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Reconciliation of Stockholders'" sheetId="6" state="visible" r:id="rId6"/>
    <sheet xmlns:r="http://schemas.openxmlformats.org/officeDocument/2006/relationships" name="The Company and Basis of Presen" sheetId="7" state="visible" r:id="rId7"/>
    <sheet xmlns:r="http://schemas.openxmlformats.org/officeDocument/2006/relationships" name="Current Developments and Liquid" sheetId="8" state="visible" r:id="rId8"/>
    <sheet xmlns:r="http://schemas.openxmlformats.org/officeDocument/2006/relationships" name="Net Income (Loss) Per Common Sh" sheetId="9" state="visible" r:id="rId9"/>
    <sheet xmlns:r="http://schemas.openxmlformats.org/officeDocument/2006/relationships" name="Investment and Business Consoli" sheetId="10" state="visible" r:id="rId10"/>
    <sheet xmlns:r="http://schemas.openxmlformats.org/officeDocument/2006/relationships" name="Inventories" sheetId="11" state="visible" r:id="rId11"/>
    <sheet xmlns:r="http://schemas.openxmlformats.org/officeDocument/2006/relationships" name="Stockholders' Equity, Options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Net Income (Loss) Per Common _2" sheetId="20" state="visible" r:id="rId20"/>
    <sheet xmlns:r="http://schemas.openxmlformats.org/officeDocument/2006/relationships" name="Inventories (Tables)" sheetId="21" state="visible" r:id="rId21"/>
    <sheet xmlns:r="http://schemas.openxmlformats.org/officeDocument/2006/relationships" name="Stockholders' Equity, Options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The Company and Basis of Pres_2" sheetId="26" state="visible" r:id="rId26"/>
    <sheet xmlns:r="http://schemas.openxmlformats.org/officeDocument/2006/relationships" name="Current Developments and Liqu_2" sheetId="27" state="visible" r:id="rId27"/>
    <sheet xmlns:r="http://schemas.openxmlformats.org/officeDocument/2006/relationships" name="Net Income (Loss) Per Common _3" sheetId="28" state="visible" r:id="rId28"/>
    <sheet xmlns:r="http://schemas.openxmlformats.org/officeDocument/2006/relationships" name="Net Income (Loss) Per Common _4" sheetId="29" state="visible" r:id="rId29"/>
    <sheet xmlns:r="http://schemas.openxmlformats.org/officeDocument/2006/relationships" name="Net Income (Loss) Per Common _5" sheetId="30" state="visible" r:id="rId30"/>
    <sheet xmlns:r="http://schemas.openxmlformats.org/officeDocument/2006/relationships" name="Investment and Business Conso_2" sheetId="31" state="visible" r:id="rId31"/>
    <sheet xmlns:r="http://schemas.openxmlformats.org/officeDocument/2006/relationships" name="Inventories - Schedule of Inven" sheetId="32" state="visible" r:id="rId32"/>
    <sheet xmlns:r="http://schemas.openxmlformats.org/officeDocument/2006/relationships" name="Inventories (Details Narrative)" sheetId="33" state="visible" r:id="rId33"/>
    <sheet xmlns:r="http://schemas.openxmlformats.org/officeDocument/2006/relationships" name="Shareholders' Equity, Options a" sheetId="34" state="visible" r:id="rId34"/>
    <sheet xmlns:r="http://schemas.openxmlformats.org/officeDocument/2006/relationships" name="Shareholders' Equity, Options_2" sheetId="35" state="visible" r:id="rId35"/>
    <sheet xmlns:r="http://schemas.openxmlformats.org/officeDocument/2006/relationships" name="Shareholders' Equity, Options_3" sheetId="36" state="visible" r:id="rId36"/>
    <sheet xmlns:r="http://schemas.openxmlformats.org/officeDocument/2006/relationships" name="Debt (Details Narrative)" sheetId="37" state="visible" r:id="rId37"/>
    <sheet xmlns:r="http://schemas.openxmlformats.org/officeDocument/2006/relationships" name="Commitments and Contingencies (" sheetId="38" state="visible" r:id="rId38"/>
    <sheet xmlns:r="http://schemas.openxmlformats.org/officeDocument/2006/relationships" name="Revenue Recognition - Summary o" sheetId="39" state="visible" r:id="rId39"/>
    <sheet xmlns:r="http://schemas.openxmlformats.org/officeDocument/2006/relationships" name="Revenue Recognition (Details Na" sheetId="40" state="visible" r:id="rId40"/>
    <sheet xmlns:r="http://schemas.openxmlformats.org/officeDocument/2006/relationships" name="Leases - Schedule of Lease Expe" sheetId="41" state="visible" r:id="rId41"/>
    <sheet xmlns:r="http://schemas.openxmlformats.org/officeDocument/2006/relationships" name="Leases - Schedule of Future Min" sheetId="42" state="visible" r:id="rId42"/>
    <sheet xmlns:r="http://schemas.openxmlformats.org/officeDocument/2006/relationships" name="Leases (Details Narrative)" sheetId="43" state="visible" r:id="rId43"/>
    <sheet xmlns:r="http://schemas.openxmlformats.org/officeDocument/2006/relationships" name="Segment Information (Details)" sheetId="44" state="visible" r:id="rId44"/>
    <sheet xmlns:r="http://schemas.openxmlformats.org/officeDocument/2006/relationships" name="Segment Information (Details Na" sheetId="45" state="visible" r:id="rId45"/>
  </sheets>
  <definedNames/>
  <calcPr calcId="124519" fullCalcOnLoad="1"/>
</workbook>
</file>

<file path=xl/sharedStrings.xml><?xml version="1.0" encoding="utf-8"?>
<sst xmlns="http://schemas.openxmlformats.org/spreadsheetml/2006/main" uniqueCount="491">
  <si>
    <t>Cover - shares</t>
  </si>
  <si>
    <t>9 Months Ended</t>
  </si>
  <si>
    <t>Sep. 30, 2019</t>
  </si>
  <si>
    <t>Nov. 12, 2019</t>
  </si>
  <si>
    <t>Cover [Abstract]</t>
  </si>
  <si>
    <t>Document Type</t>
  </si>
  <si>
    <t>10-Q</t>
  </si>
  <si>
    <t>Amendment Flag</t>
  </si>
  <si>
    <t>false</t>
  </si>
  <si>
    <t>Document Period End Date</t>
  </si>
  <si>
    <t>Sep. 30,
		2019</t>
  </si>
  <si>
    <t>Document Fiscal Period Focus</t>
  </si>
  <si>
    <t>Q3</t>
  </si>
  <si>
    <t>Document Fiscal Year Focus</t>
  </si>
  <si>
    <t>2019</t>
  </si>
  <si>
    <t>Current Fiscal Year End Date</t>
  </si>
  <si>
    <t>--12-31</t>
  </si>
  <si>
    <t>Entity File Number</t>
  </si>
  <si>
    <t>000-22923</t>
  </si>
  <si>
    <t>Entity Registrant Name</t>
  </si>
  <si>
    <t>INTERNATIONAL ISOTOPES INC</t>
  </si>
  <si>
    <t>Entity Central Index Key</t>
  </si>
  <si>
    <t>0001038277</t>
  </si>
  <si>
    <t>Entity Incorporation, State or Country Code</t>
  </si>
  <si>
    <t>TX</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Condensed Consolidated Balance Sheets (Unaudited) - USD ($)</t>
  </si>
  <si>
    <t>Dec. 31, 2018</t>
  </si>
  <si>
    <t>Current assets</t>
  </si>
  <si>
    <t>Cash and cash equivalents</t>
  </si>
  <si>
    <t>Accounts receivable</t>
  </si>
  <si>
    <t>Inventories</t>
  </si>
  <si>
    <t>Prepaids and other current assets</t>
  </si>
  <si>
    <t>Total current assets</t>
  </si>
  <si>
    <t>Long-term assets</t>
  </si>
  <si>
    <t>Restricted cash</t>
  </si>
  <si>
    <t>Property, plant and equipment, net</t>
  </si>
  <si>
    <t>Operating lease right-of-use asset</t>
  </si>
  <si>
    <t xml:space="preserve"> </t>
  </si>
  <si>
    <t>Goodwill</t>
  </si>
  <si>
    <t>Patents and other intangibles, net</t>
  </si>
  <si>
    <t>Total long-term assets</t>
  </si>
  <si>
    <t>Total assets</t>
  </si>
  <si>
    <t>Current liabilities</t>
  </si>
  <si>
    <t>Accounts payable</t>
  </si>
  <si>
    <t>Accrued liabilities</t>
  </si>
  <si>
    <t>Current portion of unearned revenue</t>
  </si>
  <si>
    <t>Current portion of operating lease right-of-use liability</t>
  </si>
  <si>
    <t>Current portion of related party notes payable</t>
  </si>
  <si>
    <t>Current installments of notes payable</t>
  </si>
  <si>
    <t>Total current liabilities</t>
  </si>
  <si>
    <t>Long-term liabilities</t>
  </si>
  <si>
    <t>Obligation for lease disposal costs</t>
  </si>
  <si>
    <t>Unearned revenue, net of current portion</t>
  </si>
  <si>
    <t>Related party notes payable, net of current portion and debt discount</t>
  </si>
  <si>
    <t>Notes payable, net of current portion</t>
  </si>
  <si>
    <t>Operating lease right-of-use liability, net of current portion</t>
  </si>
  <si>
    <t>Mandatorily redeemable convertible preferred stock</t>
  </si>
  <si>
    <t>Total long-term liabilities</t>
  </si>
  <si>
    <t>Total liabilities</t>
  </si>
  <si>
    <t>Stockholders' Equity</t>
  </si>
  <si>
    <t>Common stock</t>
  </si>
  <si>
    <t>Additional paid-in capital</t>
  </si>
  <si>
    <t>Accumulated deficit</t>
  </si>
  <si>
    <t>Deficit attributable to International Isotopes Inc. stockholders</t>
  </si>
  <si>
    <t>Equity attributable to noncontrolling interest</t>
  </si>
  <si>
    <t>Total (deficit) equity</t>
  </si>
  <si>
    <t>Total liabilities and stockholders' (deficit) equity</t>
  </si>
  <si>
    <t>Condensed Consolidated Balance Sheets (Parenthetical) - $ / shares</t>
  </si>
  <si>
    <t>Statement of Financial Position [Abstract]</t>
  </si>
  <si>
    <t>Common stock, par value in dollars</t>
  </si>
  <si>
    <t>Common stock, shares authorized</t>
  </si>
  <si>
    <t>Common stock, shares issued</t>
  </si>
  <si>
    <t>Common stock, shares outstanding</t>
  </si>
  <si>
    <t>Condensed Consolidated Statements of Operations (Unaudited) (USD $) - USD ($)</t>
  </si>
  <si>
    <t>3 Months Ended</t>
  </si>
  <si>
    <t>Sep. 30, 2018</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et operating loss</t>
  </si>
  <si>
    <t>Other income (expense):</t>
  </si>
  <si>
    <t>Other (expense) income</t>
  </si>
  <si>
    <t>Interest income</t>
  </si>
  <si>
    <t>Interest expense</t>
  </si>
  <si>
    <t>Total other income (expense)</t>
  </si>
  <si>
    <t>Net income (loss)</t>
  </si>
  <si>
    <t>Less income attributable to non-controlling interest</t>
  </si>
  <si>
    <t>Net income (loss) attributable to International Isotopes Inc.</t>
  </si>
  <si>
    <t>Net income (loss) per common share - basic</t>
  </si>
  <si>
    <t>Net income (loss) per common share - diluted</t>
  </si>
  <si>
    <t>Weighted average common shares outstanding - basic</t>
  </si>
  <si>
    <t>Weighted average common shares outstanding - diluted</t>
  </si>
  <si>
    <t>Consolidated Statements of Cash Flows (Unaudited) - USD ($)</t>
  </si>
  <si>
    <t>Cash flows from operating activities:</t>
  </si>
  <si>
    <t>Net loss</t>
  </si>
  <si>
    <t>Adjustments to reconcile net income (loss) to net cash provided by operating activities:</t>
  </si>
  <si>
    <t>Depreciation and amortization</t>
  </si>
  <si>
    <t>Accretion of obligation for lease disposal costs</t>
  </si>
  <si>
    <t>Accretion of beneficial conversion feature and discount</t>
  </si>
  <si>
    <t>Equity based compensation</t>
  </si>
  <si>
    <t>Gain on sale of fixed assets</t>
  </si>
  <si>
    <t>Changes in operating assets and liabilities:</t>
  </si>
  <si>
    <t>Prepaids and other assets</t>
  </si>
  <si>
    <t>Accounts payable and accrued liabilities</t>
  </si>
  <si>
    <t>Unearned revenues</t>
  </si>
  <si>
    <t>Net cash provided by (used in) operating activities</t>
  </si>
  <si>
    <t>Cash flows from investing activities:</t>
  </si>
  <si>
    <t>Proceeds from sale of property, plant and equipment</t>
  </si>
  <si>
    <t>Purchase of property, plant and equipment</t>
  </si>
  <si>
    <t>Net cash used in investing activities</t>
  </si>
  <si>
    <t>Cash flows from financing activities:</t>
  </si>
  <si>
    <t>Proceeds from sale of stock</t>
  </si>
  <si>
    <t>Distribution to non-controlling interest</t>
  </si>
  <si>
    <t>Proceeds from issuance of related party notes payable</t>
  </si>
  <si>
    <t>Principal payments on notes payable</t>
  </si>
  <si>
    <t>Net cash (used in) provided by financing activities</t>
  </si>
  <si>
    <t>Net decrease in cash, cash equivalents and restricted cash</t>
  </si>
  <si>
    <t>Cash, cash equivalents and restricted cash at beginning of period</t>
  </si>
  <si>
    <t>Cash, cash equivalents and restricted cash at end of period</t>
  </si>
  <si>
    <t>Supplemental disclosure of cash flow activities:</t>
  </si>
  <si>
    <t>Cash paid for interest</t>
  </si>
  <si>
    <t>Supplemental disclosure of noncash financing and investing transactions:</t>
  </si>
  <si>
    <t>Decrease in accrued interest and increase in equity for conversion of dividends to stock</t>
  </si>
  <si>
    <t>Decrease in unearned revenue and increase in notes payable for repayment plan</t>
  </si>
  <si>
    <t>Reconciliation of cash, cash equivalents, and restricted cash as shown in the condensed consolidated statements of cash flows is presented in the table below:</t>
  </si>
  <si>
    <t>Restricted cash included in long-term assets</t>
  </si>
  <si>
    <t>Total cash, cash equivalents and restricted cash shown in statement of cash flows</t>
  </si>
  <si>
    <t>Reconciliation of Stockholders' (Deficit) Equity - USD ($)</t>
  </si>
  <si>
    <t>Common Stock</t>
  </si>
  <si>
    <t>Additional Paid-In Capital</t>
  </si>
  <si>
    <t>Accumulated Deficit</t>
  </si>
  <si>
    <t>Deficit Attributable to Internat'l Isotopes Shareholders</t>
  </si>
  <si>
    <t>Equity Attributable to Noncontrolling Interest</t>
  </si>
  <si>
    <t>Total</t>
  </si>
  <si>
    <t>Beginning balance, value at Dec. 31, 2017</t>
  </si>
  <si>
    <t>Beginning balance, shares at Dec. 31, 2017</t>
  </si>
  <si>
    <t>Shares issued under employee stock purchase plan, value</t>
  </si>
  <si>
    <t>Shares issued under employee stock purchase plan, shares</t>
  </si>
  <si>
    <t>Stock grant, value</t>
  </si>
  <si>
    <t>Stock grant, shares</t>
  </si>
  <si>
    <t>Stock in lieu of dividends on convertible preferred C shares, value</t>
  </si>
  <si>
    <t>Stock in lieu of dividends on convertible preferred C shares, shares</t>
  </si>
  <si>
    <t>Shares issued for exercise of employee stock options, value</t>
  </si>
  <si>
    <t>Shares issued for exercise of employee stock options, shares</t>
  </si>
  <si>
    <t>Stock based compensation</t>
  </si>
  <si>
    <t>Net (loss) income</t>
  </si>
  <si>
    <t>Ending balance, value at Sep. 30, 2018</t>
  </si>
  <si>
    <t>Ending balance, shares at Sep. 30, 2018</t>
  </si>
  <si>
    <t>Beginning balance, value at Jun. 30, 2018</t>
  </si>
  <si>
    <t>Beginning balance, shares at Jun. 30, 2018</t>
  </si>
  <si>
    <t>Beginning balance, value at Dec. 31, 2018</t>
  </si>
  <si>
    <t>Beginning balance, shares at Dec. 31, 2018</t>
  </si>
  <si>
    <t>Ending balance, value at Sep. 30, 2019</t>
  </si>
  <si>
    <t>Ending balance, shares at Sep. 30, 2019</t>
  </si>
  <si>
    <t>Beginning balance, value at Jun. 30, 2019</t>
  </si>
  <si>
    <t>Beginning balance, shares at Jun. 30, 2019</t>
  </si>
  <si>
    <t>The Company and Basis of Presentation</t>
  </si>
  <si>
    <t>Organization, Consolidation and Presentation of Financial Statements [Abstract]</t>
  </si>
  <si>
    <t xml:space="preserve">(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 owned subsidiaries. The unaudited condensed consolidated financial statements also include the accounts of INIS’s
50% owned joint venture, TI Services, LLC (TI Services), and the accounts of INIS’s 24.5% interest in RadQual, LLC (RadQual).
TI Services is headquartered in Youngstown, Ohio and was formed with RadQual in December 2010 to distribute products and services
for nuclear medicine, nuclear cardiology and Positron Emission Tomography (PET) imaging. RadQual is a global supplier of molecular
imaging quality control and calibration devices, and is headquartered in Idaho Falls, Idaho. In August 2017, affiliates of INIS
purchased 75.5% of RadQual and at the time INIS was named as one of the two managing members of RadQual. As a result of this ownership
change, INIS has significant influence in management decisions with regard to RadQual’s business operations. INIS, its wholly
owned subsidiaries, TI Services, and RadQual are collectively referred to herein as the “Company,” “we,”
“our” or “u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depending upon estimated ship dates, classified under either current or long-term liabilities on the Company’s
consolidated balance sheets. Principles of Consolidation Interim Financial Information Recent Accounting Pronouncement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adopted this standard effective January 1, 2019, and there was no material impact on the financial
statements. </t>
  </si>
  <si>
    <t>Current Developments and Liquidity</t>
  </si>
  <si>
    <t xml:space="preserve">(2) Current Developments
and Liquidity Business Condition During the nine months ended September 30,
2019, the Company continued its focus on its long-standing core business segments which consist
of its radiochemical products, cobalt products, nuclear medicine standards, and radiological services, and in particular, the pursuit
of new business opportunities within those segments. Additionally, the Company holds a Nuclear Regulatory
Commission (NRC) construction and operating license for the depleted uranium facility in,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considers it a valuable asset. On April
5, 2019, the Company entered into a manufacturing and supply agreement with Progenics Pharmaceuticals Inc. Under this agreement,
the Company will provide contract manufacturing The Company expects
that cash from operations, cash raised through equity or debt financing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si>
  <si>
    <t>Net Income (Loss) Per Common Share - Basic and Diluted</t>
  </si>
  <si>
    <t>Earnings Per Share [Abstract]</t>
  </si>
  <si>
    <t xml:space="preserve">(3) Net
Income (Loss) Per Common Share - Basic and Diluted For the nine months ended September 30,
2019, the Company had 23,605,000 stock options outstanding, 20,090,000 warrants outstanding, 4,213 outstanding shares of
Series C redeemable convertible preferred stock (Series C Preferred Stock), and 850 outstanding shares of Series B redeemable
convertible preferred stock (Series B Preferred Stock), each of which were not included in the computation of diluted income
(loss) per common share because they would be anti-dilutive. For the three months ended September 30, 2019, the Company had
13,805,000 stock options outstanding, 20,090,000 warrants outstanding, 4,213 outstanding shares of Series C redeemable
convertible preferred stock (Series C Preferred Stock), and 850 outstanding shares of Series B redeemable convertible
preferred stock (Series B Preferred Stock), each of
which were not included in the computation of diluted income (loss) per common share because they would be
anti-dilutive. The table below shows the calculation of diluted
shares:
3 Months Ended 9 Months Ended
September 30, 2019 September 30, 2018 September 30, 2019 September 30, 2018
Weighted average common shares outstanding - basic 419,800,218 412,934,573 417,645,817 410,529,878
Effect of dilutive shares
Stock Options 9,800,000 — — —
Warrants — — — —
Series B redeemable convertible preferred stock — — — —
Series C redeemable convertible preferred stock — — — —
Weighted average common shares outstanding - diluted 429,600,218 412,934,573 417,645,817 410,529,878 For the nine months ended September 30, 2018,
the Company had 27,805,000 stock options outstanding, 45,090,000 warrants outstanding, 4,213 outstanding shares of Series C Preferred
Stock, and 850 outstanding shares of Series B Preferred Stock, each of which were not included in the computation of diluted income
per common share because they would be anti-dilutive. The table below summarizes common stock equivalents
outstanding at September 30, 2019 and 2018:
September 30,
2019 2018
Stock options 23,605,000 27,805,000
Warrants 20,090,000 45,090,000
850 Shares of Series B redeemable convertible preferred stock 425,000 425,000
4,213 Shares of Series C redeemable convertible
preferred stock 42,130,000 42,130,000
86,250,000 115,450,000 </t>
  </si>
  <si>
    <t>Investment and Business Consolidation</t>
  </si>
  <si>
    <t xml:space="preserve">(4) Investment
and Business Consolidation The Company owns a 24.5% interest in RadQual,
with which the Company has an exclusive manufacturing agreement for nuclear medicine products. In August 2017, affiliates of the
Company, including the Company’s Chairman of the Board and the Chief Executive Officer, acquired the remaining 75.5%
interest in RadQual. The Company’s Chairman of the Board and its Chief Executive Officer also each serve as the managing
members of RadQual. As a result of this change in ownership, and other factors, the Company determined that it gained the ability
to exercise significant management control over the operations of RadQual. Because of this increased management control, and pursuant
to GAAP, the Company has consolidated the accounts of RadQual into its financial statements. </t>
  </si>
  <si>
    <t>Inventory Disclosure [Abstract]</t>
  </si>
  <si>
    <t xml:space="preserve">(5) Inventories Inventories consisted of the following
at September 30, 2019 and December 31, 2018:
September 30, 2019 December 31, 2018
Raw materials $ 40,648 $ 42,911
Work in process 3,387,177 2,719,786
Finished goods 2,236 3,032
$ 3,430,061 $ 2,765,729 Work in process includes
cobalt-60 targets that are located in the U.S. Department of Energy’s (DOE) Advanced Test Reactor (ATR) located outside of
Idaho Falls, Idaho. These targets are owned by the Company and contain cobalt-60 material at various stages of irradiation. The
carrying value of the targets is based on accumulated irradiation and handling costs which have been allocated to each target based
on the length of time the targets have been held and processed at the ATR. At September 30, 2019, and at December 31, 2018, this
cobalt target inventory had a carrying value of $403,076 and $389,293, respectively. Work in process also
includes costs to irradiate cobalt-60 material under a contract with the DOE. This material has been placed in the ATR and the
Company is making progress payments designed to coincide with the completion of the irradiation period. The Company has contracted
with several customers for the sale of some of this product material and has collected advance payments for project management,
up-front handling, and other production costs from those customers. The advance payments from customers were recorded as unearned
revenue which are recognized in the Company’s consolidated financial statements as cobalt products are completed and shipped.
For the nine months ended September 30, 2019 and 2018, the Company recognized approximately $107,500 and $77,000, respectively,
of revenue in its consolidated statements of operations for customer orders filled during the period under these cobalt contracts. </t>
  </si>
  <si>
    <t>Stockholders' Equity, Options and Warrants</t>
  </si>
  <si>
    <t>Equity [Abstract]</t>
  </si>
  <si>
    <t xml:space="preserve">(6) Stockholders’
Equity, Options, and Warrants Employee Stock Purchase Plan The Company has an employee stock purchase
plan pursuant to which employees of the Company may participate to purchase shares of common stock at a discount. During the nine
months ended September 30, 2019 and 2018, the Company issued 99,372 and 77,012 shares of common stock, respectively, to employees
under the employee stock purchase plan for proceeds of $5,036 and $4,840, respectively. As of September 30, 2019, 475,161 shares
of common stock remain available for issuance under the employee stock purchase plan. Stock-Based Compensation Plans 2015 Incentive Plan Employee/Director Grants Non-Employee Grants Option awards outstanding as of September 30,
2019, and changes during the nine months ended September 30, 2019, were as follows:
Fixed Options Shares Weighted Average Exercise Price Weighted Average Remaining Contractual Life Aggregate Intrinsic Value
Outstanding at December 31, 2018 27,805,000 $ 0.06
Granted 740,000 $ 0.06
Exercised (3,700,000 ) $ 0.04
Expired (640,000 ) $ 0.10
Forfeited (600,000 ) $ 0.04
Outstanding at September 30, 2019 23,605,000 $ 0.05 6.5 $ 235,000
Exerciseable at September 30, 2019 17,736,000 $ 0.05 6.1 $ 235,000 The intrinsic value of outstanding and exercisable
shares is based on the closing price of the Company’s common stock on the OTCQB of $0.06 per share on September 30, 2019,
the last trading day of the quarter. As of September 30, 2019, there was $86,225
of unrecognized compensation expense related to stock options that will be recognized over a weighted-average period of 1.87 years. In April 2019, 1,500,000
qualified stock options were exercised under a cashless exercise. The Company withheld 875,000 shares to satisfy the exercise price
and issued 625,000 shares of common stock. The options exercised were granted under the 2015 Plan, and, accordingly, there was
not any income tax effect in the condensed consolidated financial statements for the nine months ended September 30, 2019. In addition,
in April 2019, 2,000,000 non-qualified stock options were exercised for $70,000 in cash.
The options exercised were granted under the 2015 Plan and, accordingly, there was not any income tax effect in the condensed consolidated
financial statements . In May 2019, 200,000
non-qualified stock options were exercised for $14,000 in cash. The options were granted under the 2015 Plan and, accordingly,
there will not be any income tax effect in the condensed consolidated financial statements . During the nine months ended September 30,
2019, the Company granted 740,000 qualified stock options to several of its employees. All options vest over a five-year period,
with the exception of one award which vests over a four-year period, with the first vesting at one-year anniversary for all grants
and expiration at ten year anniversary for all grants. The weighted average exercise price for these options was $0.06 per share.
The options have a fair value of $25,310 as estimated on the date of issue using the Black-Scholes options pricing model with the
following weighted-average assumptions: risk free interest rate of 1.76% to 2.49%, expected dividend yield rate of 0%, expected
volatility of 57.62% to 65.22% and an expected life between 5.5 and 7.5 years. Total stock-based compensation expense for
the nine months ended September 30, 2019 and 2018 was $113,093 and $160,691 respectively. Pursuant to an employment agreement with its
Chief Executive Officer, the Company awarded 466,667 fully vested shares of common stock to its Chief Executive Officer in February
2019 under the 2015 Plan. The number of shares awarded was based on a $28,000 stock award using a price of $0.06 per share. The
employment agreement provides that the number of shares issued will be based on the average closing price of common stock for the
20 trading days prior to issue date but not less than $0.05 per share. Compensation expense recorded pursuant to this stock grant
was $16,786, which was determined by multiplying the number of shares awarded by the closing price of the common stock on February
28, 2019, which was $0.06 per share. The Company withheld 186,900 shares of common stock to satisfy the employee’s payroll
tax obligations in connection with this issuance. The net shares issued on February 28, 2019 totaled 279,767. Warrants Warrants outstanding at September
30, 2019, included 17,165,000 Class M Warrants which are immediately exercisable at an exercise price of $0.12 per share and expire
on February 17, 2022; and, 2,925,000 Class N Warrants which are immediately exercisable at an exercise price of $0.10 per share
and expire on May 12, 2022. Warrants outstanding at September
30, 2018, included 25,000,000 Class L Warrants with an exercise price of $0.06 per share and an expiration date of December 23,
2018, 17,165,000, Class M Warrants which are immediately exercisable at an exercise price of $0.12 per share and expire on February
17, 2022; and, 2,925,000 Class N Warrants which are immediately exercisable at an exercise price of $0.10 per share and expire
on May 12, 2022. Preferred Stock At September 30, 2019, there were 850 shares
of the Series B Preferred Stock outstanding with a mandatory redemption date of May 2022 at $1,000 per share or $850,000. The shares
of Series B Preferred Stock are also convertible into 425,000 shares of the Company’s common stock at a conversion price
of $2.00 per share. These shares of Series B Preferred Stock do not carry any dividend preferences. Due to the mandatory redemption
provision, the Series B Preferred Stock has been classified as a liability in the accompanying condensed consolidated balance sheets. At September 30, 2019, there were 4,213 shares
of the Series C Preferred Stock outstanding with a mandatory redemption date of February 2022 at $1,000 per share in either cash
or shares of common stock, at the option of the holder. Holders of the Series C Preferred Stock do not have any voting rights
except as required by law and in connection with certain events as set forth in the Statement of Designation of the Series C Preferred
Stock. The Series C Preferred Stock accrues dividends at a rate of 6% per annum, payable annually on February 17th of each year.
The Series C Preferred Stock are convertible at the option of the holders at any time into shares of the Company's common stock
at an initial conversion price equal to $0.10 per share, subject to adjustment. If the volume-weighted average closing price of
the Company’s common stock over a period of 90 consecutive trading days is greater than $0.25 per share, the Company may
redeem all or any portion of the outstanding Series C Preferred Stock at the original purchase price per share plus any accrued
and unpaid dividends, payable in shares of common stock. During
the nine months ended September 30, 2019 and 2018 dividends paid to holders of the Series C Preferred Stock , respectively. Some holders of the Series C Preferred Stock elected to settle
their dividend payments with shares of the Company’s common stock in lieu of cash. For the nine months September 30, 2019
the Company issued 3,433,000 shares of common stock in lieu of a dividend payment of $205,980. The remaining $46,800 of dividend
payable was settled with cash. For the same period in 2018, the Company issued 2,288,646 shares of common stock in lieu of a dividend
payment of $205,980. The remaining $35,750 of dividend payable was settled in cash. </t>
  </si>
  <si>
    <t>Debt</t>
  </si>
  <si>
    <t>Debt Disclosure [Abstract]</t>
  </si>
  <si>
    <t xml:space="preserve">(7) Debt In December 2013, the Company
entered into a promissory note agreement with its former Chairman of the Board and one of its major shareholders pursuant to which
the Company borrowed $500,000 (the 2013 Promissory Note). The 2013 Promissory Note is secured and bears interest at 6% per annum.
In December 2016, the 2013 Promissory Note was modified to extend the maturity date to December 31, 2022, with all remaining terms
unchanged. At September 30, 2019, the principal balance of the 2013 Promissory Note was $500,000 and accrued interest payable on
the 2013 Promissory Note was $174,234. Interest expense recorded for the nine months ended September 30, 2019, was $22,500. In March 2016, the Company
entered into a note payable for the purchase of a vehicle. The principal amount financed was $47,513. The term of the note is six
years and carries an interest rate of 6.66% per annum. Monthly payments are $805, and the note matures in April 2022. The note
is secured by the vehicle that was purchased with the note’s proceeds. In August
2017, the Company entered into a promissory note agreement with its Chairman of the Board pursuant to which the Company borrowed
$60,000 (the 2017 Promissory Note). The 2017 Promissory Note accrues interest at 5% per annuum, which was payable upon maturity
of the 2017 Promissory Note. The 2017 Promissory Note was unsecured. On April 30, 2019, the 2017 Promissory Note and accrued interest
were repaid in full with a cash payment of $65,117. In April
2018, the Company borrowed $120,000 from its Chief Executive Officer and its Chairman of the Board pursuant to a short-term promissory
note (the 2018 Promissory Note). The 2018 Promissory Note accrues interest at 6% per annum, which is payable upon maturity of the
2018 Promissory Note. The 2018 Promissory Note was originally unsecured and was originally scheduled to mature on August 1, 2018.
At any time, the holder of the 2018 Promissory Note may elect to have any or all of the principal and accrued interest settled
with shares of the Company’s common stock based on the average price of the shares over the previous 20 trading days. Pursuant
to an amendment to the 2018 Promissory Note on June 29, 2018, the maturity date was extended to March 31, 2019 with all other provisions
remaining unchanged. Pursuant to a second amendment to the 2018 Promissory Note on February 12, 2019, the maturity date was extended
to July 31, 2019, with all other provisions remaining unchanged. Pursuant to a third amendment to the 2018 Promissory Note in August
2019, the maturity date was extended to January 31, 2020, and the note was modified to be secured by all of the Company’s
assets. At September 30, 2019, accrued interest on the 2018 Promissory Note totaled $10,370. </t>
  </si>
  <si>
    <t>Commitments and Contingencies</t>
  </si>
  <si>
    <t>Commitments and Contingencies Disclosure [Abstract]</t>
  </si>
  <si>
    <t>(8) Commitments
and Contingencies Dependence on Third Parties The production of High Specific Activity
Cobalt is dependent upon the DOE, and its prime operating contractor, which controls the AT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 Nuclear Medicine Reference and Calibration
Standard manufacturing is conducted under an exclusive contract with RadQual, which in turn has an agreement in place with several
companies for distributing the products. The radiochemical product sold by the Company is supplied to the Company through agreements
with several suppliers. A loss of any of these customers or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held with North American Specialty Insurance
Company which is supported by a restricted money market account held with Merrill Lynch in the amount of $632,765. In August 2011, the Company received land from
Lea County, New Mexico, pursuant to a Project Participation Agreement (PPA), whereby the land was deeded to the Company for no
monetary consideration. In return, the Company committed to construct a uranium de-conversion and Fluorine Extraction Process facility
on the land. In order to retain title to the property, the Company was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reaching an amendment to extend the performance dates in the
PPA.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the Company’s obligations under the agreements for permanent transfer of the title. On May 3, 2019, the Company’s
radiological services team was involved in a contamination event involving a breached cesium-137 source at an off-site location
in the state of Washington. This work was being performed under a contract with the DOE. The Company is supporting an investigation,
in conjunction with the DOE, to help determine the cause of this event. The Company supported the initial onsite contamination
clean-up operations at that location as well as completing the removal of the cesium source for shipment to an off-site location
and the disassembly and removal of all Company equipment used in the facility for source removal. All of the Company operations
were successfully completed in August 2019. After that time the DOE assumed full control of the ongoing cleanup operations and
has assumed all of the past and future financial obligations associated with the contractor currently hired to carry out all of
the facility recovery operations. Under the terms of the contract the Company believes it should be indemnified from financial
liability for this event by the DOE under the Price Anderson Act (PAA). The Company has formally requested the DOE to provide indemnification
under the PAA. While the DOE’s review of the request is still underway the Company believes that a determination of indemnification
under the PAA is probable. Such indemnification would allow the Company to recoup all its costs associated with this contamination
event. During the nine months ended September 30, 2019, the Company incurred $2,141,559 in expenses related to the contamination
and its cleanup. These costs are recorded as “other expense” in the Company’s Condensed Consolidated Statements
of Operations. During the nine months ended September 30, 2019, the Company received $964,958 in reimbursements from its insurance
company for expenses related to the contamination and its cleanup, and the Company has determined that an additional $970,417 of
its incurred expenses related to the contamination and its cleanup are probable for recovery pursuant to ASC 410-30. These actual
and estimated reimbursements are recorded as “other income” in the Company’s Condensed Consolidated Statements
of Operations. The Company believes additional cost recoveries beyond that which is recorded are possible, but are not yet deemed
probable at this time.</t>
  </si>
  <si>
    <t>Revenue Recognition</t>
  </si>
  <si>
    <t>Revenue from Contract with Customer [Abstract]</t>
  </si>
  <si>
    <t>(9) Revenue Recognition Revenue from Product Sales The following tables present
the Company’s revenue disaggregated by business segment and geography, based on management’s assessment of available
data:
Three Months Ended September 30, 2019 Three Months Ended September 30, 2018
U.S. Outside U.S. Total Revenues % of Total Revenues U.S. Outside U.S. Total Revenues % of Total Revenues
Radiochemical Products $ 917,886 $ 18,770 $ 936,656 40 % $ 464,206 $ 7,528 $ 471,734 18 %
Cobalt Products 97,849 — 97,849 4 % 315,136 789,326 1,104,462 41 %
Nuclear Medicine Products 1,022,291 — 1,022,291 44 % 957,632 — 957,632 36 %
Radiological Services 280,692 — 280,692 12 % 146,932 — 146,932 5 %
Fluorine Products — — — 0 % — — — 0 %
$ 2,318,718 $ 18,770 $ 2,337,488 100 % $ 1,883,906 $ 796,854 $ 2,680,760 100 %
Nine Months Ended September 30, 2019 Nine Months Ended September 30, 2018
U.S. Outside U.S. Total Revenues % of Total Revenues U.S. Outside U.S. Total Revenues % of Total Revenues
Radiochemical
Products $ 2,151,960 $ 22,035 $ 2,173,995 22 % $ 1,538,168 $ 119,451 $ 1,657,619 21 %
Cobalt Products 687,177 — 687,177 12 % $ 967,682 789,326 1,757,008 22 %
Nuclear Medicine Products 3,023,425 30,484 3,053,909 39 % $ 2,903,414 19,005 2,922,419 37 %
Radiological Services 1,086,098 — 1,086,098 27 % $ 397,279 1,139,767 1,537,046 20 %
Fluorine
Products — — — 0 % — — — 0 %
$ 6,948,660 $ 52,519 $ 7,001,179 100 % $ 5,806,543 $ 2,067,549 $ 7,874,092 100 % The Company’s revenue
consists primarily of products manufactured for use in the nuclear medicine industry, distribution of radiochemicals, cobalt source
manufacturing, and providing radiological services on a contract basis for customer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on the Company’s consolidated balance sheets and classified under current or long-term liabilities, depending
upon estimated ship dates. For the nine months ended September 30, 2019, the Company reported current unearned cobalt products
revenue of $1,582,562 and non-current unearned revenue of $7,500. For the period ended December 31, 2018, the Company reported
current unearned revenue of $3,783,541 and non-current unearned revenue of $7,500. During the nine months ended
September 30, 2019, one of the prepaid revenue customers requested a refund of the amounts paid. The Company entered into an agreement
to repay $2,182,142 over the next 12 months.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The Company has contracted for the sale of this cobalt to a new
customer for approximately the same amount. The entire amount was reclassed from unearned revenue to short-term notes payable. Contract Balances The Company records a receivable when it has
an unconditional right to receive consideration after the performance obligations are satisfied. As of September 30,
2019, and December 31, 2018, accounts receivable totaled $799,736 and $820,370, respectively. For the nine months ended
September 30, 2019, the Company did not incur material impairment losses with respect to its receivables.</t>
  </si>
  <si>
    <t>Leases</t>
  </si>
  <si>
    <t>Leases [Abstract]</t>
  </si>
  <si>
    <t xml:space="preserve">(10) Leases In February 2016, the FASB
issued ASU No. 2016-02, Leases (“ASU 2016-02”). ASU 2016-02 replaced most existing lease accounting guidance. In July
2018 the FASB approved an Accounting Standards Update which, among other changes, allowed a company to elect to adopt ASU 2016-02
using the modified retrospective method applying the transition provisions at the beginning of the period of adoption, rather than
at the beginning of the earliest comparative period presented in these financial statements. ASU 2016-02 was effective for the
Company beginning on January 1, 2019 and required the Company to record a right-of-use asset and a lease liability for its facilities
leases that were previously treated as operating leases. The effect of ASU 2016-02 was to record a cumulative-effect adjustment
on January 1, 2019 as a right-of-use asset and an operating lease liability totaling $810,367. The Company has made an accounting
policy election to not apply the recognition requirements of ASU 2016-02 to its short-term leases, which are leases with a term
of one year or less. The Company has also elected certain practical expedients under ASU 2016-02 including not separating lease
and non-lease components on its operating leases, not reassessing whether any existing contracts contained leases, not reconsidering
lease classification, not reassessing initial direct costs and using hindsight in determining the reasonably certain term of its
leases.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Nine Months Ended
September 30,
2019
Operating lease costs $ 112,180
Short-term operating lease costs $ 6,593
Operating cash flows from operating leases $ (118,773 )
Right-of-use assets obtained in exchange for new operating lease liabilities $ 810,367
Weighted-average remaining lease term (years) - operating leases 7
Weighted-average discount rate - operating leases 6.75 % The future minimum payments
under these operating lease agreements are as follows:
2019 (excluding the nine months ended September 30, 2019) $ 36,854
2020 145,563
2021 136,313
2022 136,313
2023 136,313
Thereafter 318,063
Total minimum operating lease obligations 909,419
Less-amounts representing interest (174,939 )
Present value of minimum operating lease obligations 734,480
Current maturities (100,920 )
Lease obligations, net of current maturities $ 633,560 </t>
  </si>
  <si>
    <t>Segment Information</t>
  </si>
  <si>
    <t>Segment Reporting [Abstract]</t>
  </si>
  <si>
    <t xml:space="preserve">(11)
Segment Information The Company has five reportable segments which
include: Nuclear Medicine Standards, Cobalt Products, Radiochemical Products, Fluorine Products, and Radiological Services. Information
regarding the operations and assets of these reportable business segments is contained in the following table:
Three months ended September 30, Nine months ended September 30,
Sale of Product 2019 2018 2019 2018
Radiochemical Products $ 936,656 $ 471,734 $ 2,173,995 $ 1,657,619
Cobalt Products 97,849 1,104,462 687,177 1,757,008
Nuclear Medicine Standards 1,022,291 957,632 3,053,909 2,922,419
Radiological Services 280,692 146,932 1,086,098 1,537,046
Fluorine Products — — — —
Total Segments 2,337,488 2,680,760 7,001,179 7,874,092
Corporate revenue — — —
Total Consolidated $ 2,337,488 $ 2,680,760 $ 7,001,179 $ 7,874,092
Three months ended September 30, Nine months ended September 30,
Depreciation and Amortization 2019 2018 2019 2018
Radiochemical Products $ 9,892 $ 7,507 $ 27,978 $ 18,567
Cobalt Products 1,269 1,021 3,371 5,817
Nuclear Medicine Standards 15,954 16,184 47,246 50,652
Radiological Services 8,636 11,290 25,908 35,247
Fluorine Products 28,465 28,423 85,367 85,243
Total Segments 64,216 64,425 189,870 195,526
Corporate depreciation and amortization 2,394 2,396 7,184 7,381
Total Consolidated $ 66,610 $ 66,821 $ 197,054 $ 202,907
Three months ended September 30, Nine months ended September 30,
Segment Income (Loss) 2019 2018 2019 2018
Radiochemical Products $ 331,988 $ 53,101 $ 680,990 $ 196,658
Cobalt Products 38,517 238,182 353,639 516,087
Nuclear Medicine Standards 180,828 164,759 509,571 553,995
Radiological Services 482,414 27,020 (107,541 ) 593,473
Fluorine Products (36,026 ) (29,865 ) (113,448 ) (92,777 )
Total Segments 997,721 453,197 1,323,211 1,767,436
Corporate loss (761,259 ) (786,419 ) (2,295,900 ) (2,398,533 )
Net Income (Loss) $ 236,462 $ (333,222 ) $ (972,689 ) $ (631,097 )
Three months ended September 30, Nine months ended September 30,
Expenditures for Segment Assets 2019 2018 2019 2018
Radiochemical Products $ 3,994 $ 15,120 $ 18,839 $ 54,475
Cobalt Products 47,338 — 50,831 —
Nuclear Medicine Standards 1,750 569 6,700 22,630
Radiological Services — — — —
Fluorine Products — — 1,589 1,560
Total Segments 53,082 15,689 77,959 78,665
Corporate purchases — — — —
Total Consolidated $ 53,082 $ 15,689 $ 77,959 $ 78,665
September 30, December 31,
Segment Assets 2019 2018
Radiochemical Products $ 324,404 $ 344,994
Cobalt Products 3,273,835 2,611,939
Nuclear Medicine Standards 2,173,871 2,113,960
Radiological Services 101,267 281,077
Fluorine Products 5,506,274 5,590,053
Total Segments 11,379,651 10,942,023
Corporate assets 3,485,548 2,048,053
Total Consolidated $ 14,865,199 $ 12,990,076 </t>
  </si>
  <si>
    <t>Subsequent Events</t>
  </si>
  <si>
    <t>Subsequent Events [Abstract]</t>
  </si>
  <si>
    <t xml:space="preserve">(12) Subsequent Events The Company has evaluated subsequent events
from the balance sheet date through the date the financial statements were issued and determined that there were no material items
to disclose. </t>
  </si>
  <si>
    <t>Accounting Policies (Policies)</t>
  </si>
  <si>
    <t>Accounting Policies [Abstract]</t>
  </si>
  <si>
    <t>Principles of Consolidation</t>
  </si>
  <si>
    <t xml:space="preserve">Principles of Consolidation </t>
  </si>
  <si>
    <t>Interim Financial Information</t>
  </si>
  <si>
    <t xml:space="preserve">Interim Financial Information – </t>
  </si>
  <si>
    <t>Recent Accounting Pronouncements</t>
  </si>
  <si>
    <t xml:space="preserve">Recent Accounting Pronouncements –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adopted this standard effective January 1, 2019, and there was no material impact on the financial
statements. </t>
  </si>
  <si>
    <t>Net Income (Loss) Per Common Share - Basic and Diluted (Tables)</t>
  </si>
  <si>
    <t>Schedule of Weighted Average Number of Shares</t>
  </si>
  <si>
    <t xml:space="preserve">3 Months Ended 9 Months Ended
September 30, 2019 September 30, 2018 September 30, 2019 September 30, 2018
Weighted average common shares outstanding - basic 419,800,218 412,934,573 417,645,817 410,529,878
Effect of dilutive shares
Stock Options 9,800,000 — — —
Warrants — — — —
Series B redeemable convertible preferred stock — — — —
Series C redeemable convertible preferred stock — — — —
Weighted average common shares outstanding - diluted 429,600,218 412,934,573 417,645,817 410,529,878 </t>
  </si>
  <si>
    <t>Schedule of Common Stock Equivalents</t>
  </si>
  <si>
    <t xml:space="preserve">September 30,
2019 2018
Stock options 23,605,000 27,805,000
Warrants 20,090,000 45,090,000
850 Shares of Series B redeemable convertible preferred stock 425,000 425,000
4,213 Shares of Series C redeemable convertible
preferred stock 42,130,000 42,130,000
86,250,000 115,450,000 </t>
  </si>
  <si>
    <t>Inventories (Tables)</t>
  </si>
  <si>
    <t>Schedule of Inventory, Current</t>
  </si>
  <si>
    <t xml:space="preserve">September 30, 2019 December 31, 2018
Raw materials $ 40,648 $ 42,911
Work in process 3,387,177 2,719,786
Finished goods 2,236 3,032
$ 3,430,061 $ 2,765,729 </t>
  </si>
  <si>
    <t>Stockholders' Equity, Options and Warrants (Tables)</t>
  </si>
  <si>
    <t>Schedule of Share-Based Compensation Stock Option Activity</t>
  </si>
  <si>
    <t xml:space="preserve">Fixed Options Shares Weighted Average Exercise Price Weighted Average Remaining Contractual Life Aggregate Intrinsic Value
Outstanding at December 31, 2018 27,805,000 $ 0.06
Granted 740,000 $ 0.06
Exercised (3,700,000 ) $ 0.04
Expired (640,000 ) $ 0.10
Forfeited (600,000 ) $ 0.04
Outstanding at September 30, 2019 23,605,000 $ 0.05 6.5 $ 235,000
Exerciseable at September 30, 2019 17,736,000 $ 0.05 6.1 $ 235,000 </t>
  </si>
  <si>
    <t>Revenue Recognition (Tables)</t>
  </si>
  <si>
    <t>Summary of Sales from Contracts with Customers Disaggregated by Business Segment and Geography</t>
  </si>
  <si>
    <t>Three Months Ended September 30, 2019 Three Months Ended September 30, 2018
U.S. Outside U.S. Total Revenues % of Total Revenues U.S. Outside U.S. Total Revenues % of Total Revenues
Radiochemical Products $ 917,886 $ 18,770 $ 936,656 40 % $ 464,206 $ 7,528 $ 471,734 18 %
Cobalt Products 97,849 — 97,849 4 % 315,136 789,326 1,104,462 41 %
Nuclear Medicine Products 1,022,291 — 1,022,291 44 % 957,632 — 957,632 36 %
Radiological Services 280,692 — 280,692 12 % 146,932 — 146,932 5 %
Fluorine Products — — — 0 % — — — 0 %
$ 2,318,718 $ 18,770 $ 2,337,488 100 % $ 1,883,906 $ 796,854 $ 2,680,760 100 %
Nine Months Ended September 30, 2019 Nine Months Ended September 30, 2018
U.S. Outside U.S. Total Revenues % of Total Revenues U.S. Outside U.S. Total Revenues % of Total Revenues
Radiochemical
Products $ 2,151,960 $ 22,035 $ 2,173,995 22 % $ 1,538,168 $ 119,451 $ 1,657,619 21 %
Cobalt Products 687,177 — 687,177 12 % $ 967,682 789,326 1,757,008 22 %
Nuclear Medicine Products 3,023,425 30,484 3,053,909 39 % $ 2,903,414 19,005 2,922,419 37 %
Radiological Services 1,086,098 — 1,086,098 27 % $ 397,279 1,139,767 1,537,046 20 %
Fluorine
Products — — — 0 % — — — 0 %
$ 6,948,660 $ 52,519 $ 7,001,179 100 % $ 5,806,543 $ 2,067,549 $ 7,874,092 100 %</t>
  </si>
  <si>
    <t>Leases (Tables)</t>
  </si>
  <si>
    <t>Schedule of Lease Expense</t>
  </si>
  <si>
    <t>Nine Months Ended
September 30,
2019
Operating lease costs $ 112,180
Short-term operating lease costs $ 6,593
Operating cash flows from operating leases $ (118,773 )
Right-of-use assets obtained in exchange for new operating lease liabilities $ 810,367
Weighted-average remaining lease term (years) - operating leases 7
Weighted-average discount rate - operating leases 6.75 %</t>
  </si>
  <si>
    <t>Schedule of Future Minimum Payments under Operating Lease Agreements</t>
  </si>
  <si>
    <t xml:space="preserve">2019 (excluding the nine months ended September 30, 2019) $ 36,854
2020 145,563
2021 136,313
2022 136,313
2023 136,313
Thereafter 318,063
Total minimum operating lease obligations 909,419
Less-amounts representing interest (174,939 )
Present value of minimum operating lease obligations 734,480
Current maturities (100,920 )
Lease obligations, net of current maturities $ 633,560 </t>
  </si>
  <si>
    <t>Segment Information (Tables)</t>
  </si>
  <si>
    <t>Schedule of Segment Reporting Information by Segment</t>
  </si>
  <si>
    <t xml:space="preserve">Three months ended September 30, Nine months ended September 30,
Sale of Product 2019 2018 2019 2018
Radiochemical Products $ 936,656 $ 471,734 $ 2,173,995 $ 1,657,619
Cobalt Products 97,849 1,104,462 687,177 1,757,008
Nuclear Medicine Standards 1,022,291 957,632 3,053,909 2,922,419
Radiological Services 280,692 146,932 1,086,098 1,537,046
Fluorine Products — — — —
Total Segments 2,337,488 2,680,760 7,001,179 7,874,092
Corporate revenue — — —
Total Consolidated $ 2,337,488 $ 2,680,760 $ 7,001,179 $ 7,874,092
Three months ended September 30, Nine months ended September 30,
Depreciation and Amortization 2019 2018 2019 2018
Radiochemical Products $ 9,892 $ 7,507 $ 27,978 $ 18,567
Cobalt Products 1,269 1,021 3,371 5,817
Nuclear Medicine Standards 15,954 16,184 47,246 50,652
Radiological Services 8,636 11,290 25,908 35,247
Fluorine Products 28,465 28,423 85,367 85,243
Total Segments 64,216 64,425 189,870 195,526
Corporate depreciation and amortization 2,394 2,396 7,184 7,381
Total Consolidated $ 66,610 $ 66,821 $ 197,054 $ 202,907
Three months ended September 30, Nine months ended September 30,
Segment Income (Loss) 2019 2018 2019 2018
Radiochemical Products $ 331,988 $ 53,101 $ 680,990 $ 196,658
Cobalt Products 38,517 238,182 353,639 516,087
Nuclear Medicine Standards 180,828 164,759 509,571 553,995
Radiological Services 482,414 27,020 (107,541 ) 593,473
Fluorine Products (36,026 ) (29,865 ) (113,448 ) (92,777 )
Total Segments 997,721 453,197 1,323,211 1,767,436
Corporate loss (761,259 ) (786,419 ) (2,295,900 ) (2,398,533 )
Net Income (Loss) $ 236,462 $ (333,222 ) $ (972,689 ) $ (631,097 )
Three months ended September 30, Nine months ended September 30,
Expenditures for Segment Assets 2019 2018 2019 2018
Radiochemical Products $ 3,994 $ 15,120 $ 18,839 $ 54,475
Cobalt Products 47,338 — 50,831 —
Nuclear Medicine Standards 1,750 569 6,700 22,630
Radiological Services — — — —
Fluorine Products — — 1,589 1,560
Total Segments 53,082 15,689 77,959 78,665
Corporate purchases — — — —
Total Consolidated $ 53,082 $ 15,689 $ 77,959 $ 78,665
September 30, December 31,
Segment Assets 2019 2018
Radiochemical Products $ 324,404 $ 344,994
Cobalt Products 3,273,835 2,611,939
Nuclear Medicine Standards 2,173,871 2,113,960
Radiological Services 101,267 281,077
Fluorine Products 5,506,274 5,590,053
Total Segments 11,379,651 10,942,023
Corporate assets 3,485,548 2,048,053
Total Consolidated $ 14,865,199 $ 12,990,076 </t>
  </si>
  <si>
    <t>The Company and Basis of Presentation (Details Narrative)</t>
  </si>
  <si>
    <t>Aug. 31, 2017</t>
  </si>
  <si>
    <t>TI Services, LLC</t>
  </si>
  <si>
    <t>Ownership interest, percentage by parent</t>
  </si>
  <si>
    <t>50.00%</t>
  </si>
  <si>
    <t>RadQual, LLC</t>
  </si>
  <si>
    <t>24.50%</t>
  </si>
  <si>
    <t>RadQual, LLC | Affiliates of the Company</t>
  </si>
  <si>
    <t>75.50%</t>
  </si>
  <si>
    <t>Current Developments and Liquidity (Details Narrative) - USD ($)</t>
  </si>
  <si>
    <t>Net (loss) income attributable to International Isotopes Inc.</t>
  </si>
  <si>
    <t>Net cash (used in) provided by operating activities</t>
  </si>
  <si>
    <t>Operating license term, description</t>
  </si>
  <si>
    <t>NRC license for the de-conversion facility for a 40 year operating license.</t>
  </si>
  <si>
    <t>Net Income (Loss) Per Common Share - Basic and Diluted - Schedule of Weighted Average Number of Shares (Details) - shares</t>
  </si>
  <si>
    <t>Effect of dilutive shares, stock options</t>
  </si>
  <si>
    <t>Net Income (Loss) Per Common Share - Basic and Diluted - Schedule of Common Stock Equivalents (Details) - shares</t>
  </si>
  <si>
    <t>Stock options, outstanding</t>
  </si>
  <si>
    <t>Warrants, outstanding</t>
  </si>
  <si>
    <t>Common stock equivalents, outstanding</t>
  </si>
  <si>
    <t>Series B Convertible Redeemable Preferred Stock</t>
  </si>
  <si>
    <t>Redeemable convertible preferred stock, outstanding</t>
  </si>
  <si>
    <t>Weighted average shares, outstanding</t>
  </si>
  <si>
    <t>Series C Redeemable Convertible Preferred Stock</t>
  </si>
  <si>
    <t>Net Income (Loss) Per Common Share - Basic and Diluted (Details Narrative) - shares</t>
  </si>
  <si>
    <t>Stock equivalents excluded from the computation of diluted net loss per common share</t>
  </si>
  <si>
    <t>Stock Options</t>
  </si>
  <si>
    <t>Warrants</t>
  </si>
  <si>
    <t>Investment and Business Consolidation (Details Narrative) - RadQual, LLC</t>
  </si>
  <si>
    <t>Affiliates of the Company</t>
  </si>
  <si>
    <t>Inventories - Schedule of Inventory, Current (Details) - USD ($)</t>
  </si>
  <si>
    <t>Inventory, Net, Items Net of Reserve</t>
  </si>
  <si>
    <t>Raw materials</t>
  </si>
  <si>
    <t>Work in process</t>
  </si>
  <si>
    <t>Finished goods</t>
  </si>
  <si>
    <t>Total inventory</t>
  </si>
  <si>
    <t>Inventories (Details Narrative) - USD ($)</t>
  </si>
  <si>
    <t>Inventory, Work in Process and Raw Materials</t>
  </si>
  <si>
    <t>Inventory, cobalt-60 isotopes, carrying value</t>
  </si>
  <si>
    <t>Approximate revenue from contract with customer</t>
  </si>
  <si>
    <t>Shareholders' Equity, Options and Warrants - Schedule of Stock Option Activity (Details)</t>
  </si>
  <si>
    <t>Sep. 30, 2019USD ($)$ / sharesshares</t>
  </si>
  <si>
    <t>Share-Based Compensation Arrangement By Share-Based Payment Award Options Outstanding</t>
  </si>
  <si>
    <t>Stock options outstanding, beginning of period | shares</t>
  </si>
  <si>
    <t>Stock options, granted | shares</t>
  </si>
  <si>
    <t>Stock options, exercised | shares</t>
  </si>
  <si>
    <t>Stock options, expired | shares</t>
  </si>
  <si>
    <t>Stock options, forfeited | shares</t>
  </si>
  <si>
    <t>Stock options outstanding, end of period | shares</t>
  </si>
  <si>
    <t>Stock options exercisable, end of period | shares</t>
  </si>
  <si>
    <t>Share-based Compensation Arrangement by Share-based Payment Award, Options, Outstanding, Weighted Average Exercise Price</t>
  </si>
  <si>
    <t>Weighted average exercise price outstanding, beginning of period | $ / shares</t>
  </si>
  <si>
    <t>Weighted average exercise price, granted | $ / shares</t>
  </si>
  <si>
    <t>Weighted average exercise price, exercised | $ / shares</t>
  </si>
  <si>
    <t>Weighted average exercise priced, expired | $ / shares</t>
  </si>
  <si>
    <t>Weighted average exercise priced, forfeited | $ / shares</t>
  </si>
  <si>
    <t>Weighted average exercise price outstanding, end of period | $ / shares</t>
  </si>
  <si>
    <t>Weighted average exercise price exercisable, end of period | $ / shares</t>
  </si>
  <si>
    <t>Share-based Compensation Arrangement by Share-based Payment Award, Options, Additional Disclosures</t>
  </si>
  <si>
    <t>Weighted average remaining contractual life outstanding, end of period</t>
  </si>
  <si>
    <t>6 years 6 months</t>
  </si>
  <si>
    <t>Weighted average remaining contractual life exercisable, end of period</t>
  </si>
  <si>
    <t>6 years 1 month</t>
  </si>
  <si>
    <t>Average intrinsic value outstanding, end of period | $</t>
  </si>
  <si>
    <t>Average intrinsic value, exercisable, end of period | $</t>
  </si>
  <si>
    <t>Shareholders' Equity, Options and Warrants - Employee Stock Purchase Plan (Details Narrative) - Employee Stock Purchase Plan - USD ($)</t>
  </si>
  <si>
    <t>Employee Stock Ownership Plan (ESOP) Disclosures [Line Items]</t>
  </si>
  <si>
    <t>Number of shares available for issuance</t>
  </si>
  <si>
    <t>Shares issued during period</t>
  </si>
  <si>
    <t>Proceeds from issuance of shares during the period</t>
  </si>
  <si>
    <t>Shareholders' Equity, Options and Warrants - Stock-Based Compensation Plans (Details Narrative) - USD ($)</t>
  </si>
  <si>
    <t>Warrants outstanding</t>
  </si>
  <si>
    <t>Stock options, granted</t>
  </si>
  <si>
    <t>Weighted average exercise price, granted</t>
  </si>
  <si>
    <t>Stock options, exercised</t>
  </si>
  <si>
    <t>Preferred stock outstanding</t>
  </si>
  <si>
    <t>Redemption date</t>
  </si>
  <si>
    <t>May 31,
		2022</t>
  </si>
  <si>
    <t>Redemption price per share</t>
  </si>
  <si>
    <t>Number of warrants convertible into shares</t>
  </si>
  <si>
    <t>Number of warrants convertible into shares, price per share</t>
  </si>
  <si>
    <t>Feb. 28,
		2022</t>
  </si>
  <si>
    <t>Preferred stock dividend rate</t>
  </si>
  <si>
    <t>6.00%</t>
  </si>
  <si>
    <t>Conversion price per share</t>
  </si>
  <si>
    <t>Dividends paid</t>
  </si>
  <si>
    <t>Value of shares issued in lieu of dividend payment</t>
  </si>
  <si>
    <t>Preferred stock dividend, settlement in cash</t>
  </si>
  <si>
    <t>Common stock issued in lieu of dividend</t>
  </si>
  <si>
    <t>Class M Warrants</t>
  </si>
  <si>
    <t>Exercise price of warrants</t>
  </si>
  <si>
    <t>Maturity date of warrants</t>
  </si>
  <si>
    <t>Feb. 17,
		2022</t>
  </si>
  <si>
    <t>Class N Warrants</t>
  </si>
  <si>
    <t>May 12,
		2022</t>
  </si>
  <si>
    <t>Class L Warrants</t>
  </si>
  <si>
    <t>Dec. 23,
		2018</t>
  </si>
  <si>
    <t>2015 Incentive Plan</t>
  </si>
  <si>
    <t>Number of shares authorized</t>
  </si>
  <si>
    <t>[1]</t>
  </si>
  <si>
    <t>Shares available for issuance</t>
  </si>
  <si>
    <t>Share price</t>
  </si>
  <si>
    <t>Compensation expense</t>
  </si>
  <si>
    <t>Unrecognized compensation expense</t>
  </si>
  <si>
    <t>Weighted average period</t>
  </si>
  <si>
    <t>1 year 11 months</t>
  </si>
  <si>
    <t>2015 Incentive Plan | Qualified Stock Options</t>
  </si>
  <si>
    <t>Net shares issued</t>
  </si>
  <si>
    <t>Shares withheld to satisfy payroll tax liabilities</t>
  </si>
  <si>
    <t>Fair value of options granted</t>
  </si>
  <si>
    <t>Risk free interest rate, minimum</t>
  </si>
  <si>
    <t>1.76%</t>
  </si>
  <si>
    <t>Risk free interest rate, maximum</t>
  </si>
  <si>
    <t>2.49%</t>
  </si>
  <si>
    <t>Expected volatility, minimum</t>
  </si>
  <si>
    <t>57.62%</t>
  </si>
  <si>
    <t>Expected volatility, maximum</t>
  </si>
  <si>
    <t>65.22%</t>
  </si>
  <si>
    <t>Stock options, vesting period</t>
  </si>
  <si>
    <t>[2]</t>
  </si>
  <si>
    <t>5 years</t>
  </si>
  <si>
    <t>2015 Incentive Plan | Qualified Stock Options | Minimum</t>
  </si>
  <si>
    <t>Expected life</t>
  </si>
  <si>
    <t>5 years 6 months</t>
  </si>
  <si>
    <t>2015 Incentive Plan | Qualified Stock Options | Maximum</t>
  </si>
  <si>
    <t>7 years 6 months</t>
  </si>
  <si>
    <t>2015 Incentive Plan | Non-Qualified Stock Options</t>
  </si>
  <si>
    <t>Proceeds from stock options exercised</t>
  </si>
  <si>
    <t>2015 Incentive Plan | Non-Qualified Stock Options #2</t>
  </si>
  <si>
    <t>2015 Incentive Plan | Chief Executive Officer</t>
  </si>
  <si>
    <t>Shares issued</t>
  </si>
  <si>
    <t>Shares issued, value</t>
  </si>
  <si>
    <t>Shares issued, price per share</t>
  </si>
  <si>
    <t>2006 Equity Incentive Plan</t>
  </si>
  <si>
    <t>In July 2018, the Plan was amended and restated to increase the number of shares authorized for issuance by an additional 20,000,000.</t>
  </si>
  <si>
    <t>All options vest over a five-year period, with the exception of one award which vests over a four-year period, with the first vesting at one-year anniversary for all grants and expiration at ten year anniversary for all grants</t>
  </si>
  <si>
    <t>Debt (Details Narrative) - USD ($)</t>
  </si>
  <si>
    <t>6 Months Ended</t>
  </si>
  <si>
    <t>12 Months Ended</t>
  </si>
  <si>
    <t>Jun. 30, 2016</t>
  </si>
  <si>
    <t>Dec. 31, 2017</t>
  </si>
  <si>
    <t>Dec. 31, 2016</t>
  </si>
  <si>
    <t>Dec. 31, 2013</t>
  </si>
  <si>
    <t>Proceeds from short term debt</t>
  </si>
  <si>
    <t>Chairman of the Board of Directors | Promissory Note</t>
  </si>
  <si>
    <t>Note payable, related party, interest rate</t>
  </si>
  <si>
    <t>5.00%</t>
  </si>
  <si>
    <t>Promissory note</t>
  </si>
  <si>
    <t>Repayment of debt</t>
  </si>
  <si>
    <t>Chief Executive Officer and Chairman of the Board</t>
  </si>
  <si>
    <t>Accrued interest</t>
  </si>
  <si>
    <t>Note payable, related party, maturity date</t>
  </si>
  <si>
    <t>Jan. 31,
		2020</t>
  </si>
  <si>
    <t>Mar. 31,
		2019</t>
  </si>
  <si>
    <t>Notes Payable | Vehicle</t>
  </si>
  <si>
    <t>Interest rate</t>
  </si>
  <si>
    <t>6.66%</t>
  </si>
  <si>
    <t>Maturity date</t>
  </si>
  <si>
    <t>Apr. 1,
		2022</t>
  </si>
  <si>
    <t>Note payable</t>
  </si>
  <si>
    <t>Note payable, monthly payments</t>
  </si>
  <si>
    <t>Notes Payable | Former Chairman of the Board</t>
  </si>
  <si>
    <t>Debt instrument, description</t>
  </si>
  <si>
    <t>The due date of the $500,000 note was extended to December 31, 2022, with all other terms of the note remaining unchanged.</t>
  </si>
  <si>
    <t>Note payable, related party</t>
  </si>
  <si>
    <t>Dec. 31,
		2022</t>
  </si>
  <si>
    <t>Commitments and Contingencies (Detail Narrative)</t>
  </si>
  <si>
    <t>Sep. 30, 2019USD ($)</t>
  </si>
  <si>
    <t>Other commitments, description</t>
  </si>
  <si>
    <t>In August 2011, the Company received land from Lea County, New Mexico, pursuant to a Project Participation Agreement (PPA), whereby the land was deeded to the Company for no monetary consideration. In return, we committed to construct a uranium de-conversion and Fluorine Extraction Process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extending the performance dates in the agreement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our obligations under the agreements for permanent transfer of the title.</t>
  </si>
  <si>
    <t>Contamination Event</t>
  </si>
  <si>
    <t>Expenses related to contamination</t>
  </si>
  <si>
    <t>Proceeds from insurance claims</t>
  </si>
  <si>
    <t>Potential recovery from insurance claims of additional incurred expenses</t>
  </si>
  <si>
    <t>Revenue Recognition - Summary of Sales from Contracts with Customers by Business Segment and Geography (Details) - USD ($)</t>
  </si>
  <si>
    <t>Disaggregation of Revenue [Line Items]</t>
  </si>
  <si>
    <t>Total revenues</t>
  </si>
  <si>
    <t>Percent of total revenues</t>
  </si>
  <si>
    <t>100.00%</t>
  </si>
  <si>
    <t>U.S.</t>
  </si>
  <si>
    <t>Outside U.S.</t>
  </si>
  <si>
    <t>Radiochemical Products</t>
  </si>
  <si>
    <t>40.00%</t>
  </si>
  <si>
    <t>18.00%</t>
  </si>
  <si>
    <t>22.00%</t>
  </si>
  <si>
    <t>21.00%</t>
  </si>
  <si>
    <t>Radiochemical Products | U.S.</t>
  </si>
  <si>
    <t>Radiochemical Products | Outside U.S.</t>
  </si>
  <si>
    <t>Cobalt Products</t>
  </si>
  <si>
    <t>4.00%</t>
  </si>
  <si>
    <t>41.00%</t>
  </si>
  <si>
    <t>12.00%</t>
  </si>
  <si>
    <t>Cobalt Products | U.S.</t>
  </si>
  <si>
    <t>Cobalt Products | Outside U.S.</t>
  </si>
  <si>
    <t>Nuclear Medicine Products</t>
  </si>
  <si>
    <t>44.00%</t>
  </si>
  <si>
    <t>36.00%</t>
  </si>
  <si>
    <t>39.00%</t>
  </si>
  <si>
    <t>37.00%</t>
  </si>
  <si>
    <t>Nuclear Medicine Products | U.S.</t>
  </si>
  <si>
    <t>Nuclear Medicine Products | Outside U.S.</t>
  </si>
  <si>
    <t>Radiological Services</t>
  </si>
  <si>
    <t>27.00%</t>
  </si>
  <si>
    <t>20.00%</t>
  </si>
  <si>
    <t>Radiological Services | U.S.</t>
  </si>
  <si>
    <t>Radiological Services | Outside U.S.</t>
  </si>
  <si>
    <t>Fluorine Products</t>
  </si>
  <si>
    <t>0.00%</t>
  </si>
  <si>
    <t>Fluorine Products | U.S.</t>
  </si>
  <si>
    <t>Fluorine Products | Outside U.S.</t>
  </si>
  <si>
    <t>Revenue Recognition (Details Narrative) - USD ($)</t>
  </si>
  <si>
    <t>Unearned revenue, current</t>
  </si>
  <si>
    <t>Unearned revenue, noncurrent</t>
  </si>
  <si>
    <t>Refunds and other obligations</t>
  </si>
  <si>
    <t>One prepaid revenue customer requested a refund of the amounts paid. The Company entered into an agreement to repay $2,182,142 over the next 12 months.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t>
  </si>
  <si>
    <t>Leases - Schedule of Lease Expense (Details)</t>
  </si>
  <si>
    <t>Operating lease costs</t>
  </si>
  <si>
    <t>Short-term operating lease costs</t>
  </si>
  <si>
    <t>Operating cash flows from operating leases</t>
  </si>
  <si>
    <t>Right-of-use assets obtained in exchange for new operating lease liabilities</t>
  </si>
  <si>
    <t>Weighted-average remaining lease term (years) - operating leases</t>
  </si>
  <si>
    <t>7 years</t>
  </si>
  <si>
    <t>Weighted-average discount rate - operating leases</t>
  </si>
  <si>
    <t>6.75%</t>
  </si>
  <si>
    <t>Leases - Schedule of Future Minimum Payments under Operating Lease Agreements (Details) - USD ($)</t>
  </si>
  <si>
    <t>2019 (excluding the three months ended September 30, 2019)</t>
  </si>
  <si>
    <t>2020</t>
  </si>
  <si>
    <t>2021</t>
  </si>
  <si>
    <t>2022</t>
  </si>
  <si>
    <t>2023</t>
  </si>
  <si>
    <t>Thereafter</t>
  </si>
  <si>
    <t>Total minimum operating lease obligations</t>
  </si>
  <si>
    <t>Less-amounts representing interest</t>
  </si>
  <si>
    <t>Present value of minimum operating lease obligations</t>
  </si>
  <si>
    <t>Current maturities</t>
  </si>
  <si>
    <t>Lease obligations, net of current maturities</t>
  </si>
  <si>
    <t>Leases (Details Narrative)</t>
  </si>
  <si>
    <t>Accounting Standards Update 2016-02</t>
  </si>
  <si>
    <t>Cumulative-effect adjustment as a right-of-use asset and an operating lease liability</t>
  </si>
  <si>
    <t>Segment Information (Details) - USD ($)</t>
  </si>
  <si>
    <t>Segment Reporting Information [Line Items]</t>
  </si>
  <si>
    <t>Sale of Product</t>
  </si>
  <si>
    <t>Depreciation and Amortization</t>
  </si>
  <si>
    <t>Segment Income (Loss)</t>
  </si>
  <si>
    <t>Expenditures for Segment Assets</t>
  </si>
  <si>
    <t>Segment Assets</t>
  </si>
  <si>
    <t>Operating Segments</t>
  </si>
  <si>
    <t>Operating Segments | Radiochemical Products</t>
  </si>
  <si>
    <t>Operating Segments | Cobalt Products</t>
  </si>
  <si>
    <t>Operating Segments | Nuclear Medicine Standards</t>
  </si>
  <si>
    <t>Operating Segments | Radiological Services</t>
  </si>
  <si>
    <t>Operating Segments | Fluorine Products</t>
  </si>
  <si>
    <t>Corporate Allocation</t>
  </si>
  <si>
    <t>Segment Information (Details Narrative)</t>
  </si>
  <si>
    <t>Sep. 30, 2019Number</t>
  </si>
  <si>
    <t>Number of reportable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C20" s="5" t="n">
        <v>419842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82</v>
      </c>
    </row>
    <row r="4" spans="1:2">
      <c r="A4" s="4" t="s">
        <v>40</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v>
      </c>
      <c r="B1" s="2" t="s">
        <v>2</v>
      </c>
      <c r="C1" s="2" t="s">
        <v>36</v>
      </c>
    </row>
    <row r="2" spans="1:3">
      <c r="A2" s="3" t="s">
        <v>37</v>
      </c>
    </row>
    <row r="3" spans="1:3">
      <c r="A3" s="4" t="s">
        <v>38</v>
      </c>
      <c r="B3" s="6" t="n">
        <v>505400</v>
      </c>
      <c r="C3" s="6" t="n">
        <v>828039</v>
      </c>
    </row>
    <row r="4" spans="1:3">
      <c r="A4" s="4" t="s">
        <v>39</v>
      </c>
      <c r="B4" s="5" t="n">
        <v>799736</v>
      </c>
      <c r="C4" s="5" t="n">
        <v>820370</v>
      </c>
    </row>
    <row r="5" spans="1:3">
      <c r="A5" s="4" t="s">
        <v>40</v>
      </c>
      <c r="B5" s="5" t="n">
        <v>3430061</v>
      </c>
      <c r="C5" s="5" t="n">
        <v>2765729</v>
      </c>
    </row>
    <row r="6" spans="1:3">
      <c r="A6" s="4" t="s">
        <v>41</v>
      </c>
      <c r="B6" s="5" t="n">
        <v>1243384</v>
      </c>
      <c r="C6" s="5" t="n">
        <v>315042</v>
      </c>
    </row>
    <row r="7" spans="1:3">
      <c r="A7" s="4" t="s">
        <v>42</v>
      </c>
      <c r="B7" s="5" t="n">
        <v>5978581</v>
      </c>
      <c r="C7" s="5" t="n">
        <v>4729180</v>
      </c>
    </row>
    <row r="8" spans="1:3">
      <c r="A8" s="3" t="s">
        <v>43</v>
      </c>
    </row>
    <row r="9" spans="1:3">
      <c r="A9" s="4" t="s">
        <v>44</v>
      </c>
      <c r="B9" s="5" t="n">
        <v>632765</v>
      </c>
      <c r="C9" s="5" t="n">
        <v>622428</v>
      </c>
    </row>
    <row r="10" spans="1:3">
      <c r="A10" s="4" t="s">
        <v>45</v>
      </c>
      <c r="B10" s="5" t="n">
        <v>1902911</v>
      </c>
      <c r="C10" s="5" t="n">
        <v>1906182</v>
      </c>
    </row>
    <row r="11" spans="1:3">
      <c r="A11" s="4" t="s">
        <v>46</v>
      </c>
      <c r="B11" s="5" t="n">
        <v>734480</v>
      </c>
      <c r="C11" s="4" t="s">
        <v>47</v>
      </c>
    </row>
    <row r="12" spans="1:3">
      <c r="A12" s="4" t="s">
        <v>48</v>
      </c>
      <c r="B12" s="5" t="n">
        <v>1384255</v>
      </c>
      <c r="C12" s="5" t="n">
        <v>1384255</v>
      </c>
    </row>
    <row r="13" spans="1:3">
      <c r="A13" s="4" t="s">
        <v>49</v>
      </c>
      <c r="B13" s="5" t="n">
        <v>4232207</v>
      </c>
      <c r="C13" s="5" t="n">
        <v>4348031</v>
      </c>
    </row>
    <row r="14" spans="1:3">
      <c r="A14" s="4" t="s">
        <v>50</v>
      </c>
      <c r="B14" s="5" t="n">
        <v>8886618</v>
      </c>
      <c r="C14" s="5" t="n">
        <v>8260896</v>
      </c>
    </row>
    <row r="15" spans="1:3">
      <c r="A15" s="4" t="s">
        <v>51</v>
      </c>
      <c r="B15" s="5" t="n">
        <v>14865199</v>
      </c>
      <c r="C15" s="5" t="n">
        <v>12990076</v>
      </c>
    </row>
    <row r="16" spans="1:3">
      <c r="A16" s="3" t="s">
        <v>52</v>
      </c>
    </row>
    <row r="17" spans="1:3">
      <c r="A17" s="4" t="s">
        <v>53</v>
      </c>
      <c r="B17" s="5" t="n">
        <v>3931739</v>
      </c>
      <c r="C17" s="5" t="n">
        <v>2285165</v>
      </c>
    </row>
    <row r="18" spans="1:3">
      <c r="A18" s="4" t="s">
        <v>54</v>
      </c>
      <c r="B18" s="5" t="n">
        <v>1090500</v>
      </c>
      <c r="C18" s="5" t="n">
        <v>939918</v>
      </c>
    </row>
    <row r="19" spans="1:3">
      <c r="A19" s="4" t="s">
        <v>55</v>
      </c>
      <c r="B19" s="5" t="n">
        <v>1582562</v>
      </c>
      <c r="C19" s="5" t="n">
        <v>3783541</v>
      </c>
    </row>
    <row r="20" spans="1:3">
      <c r="A20" s="4" t="s">
        <v>56</v>
      </c>
      <c r="B20" s="5" t="n">
        <v>100920</v>
      </c>
      <c r="C20" s="4" t="s">
        <v>47</v>
      </c>
    </row>
    <row r="21" spans="1:3">
      <c r="A21" s="4" t="s">
        <v>57</v>
      </c>
      <c r="B21" s="5" t="n">
        <v>120000</v>
      </c>
      <c r="C21" s="5" t="n">
        <v>180000</v>
      </c>
    </row>
    <row r="22" spans="1:3">
      <c r="A22" s="4" t="s">
        <v>58</v>
      </c>
      <c r="B22" s="5" t="n">
        <v>1729545</v>
      </c>
      <c r="C22" s="5" t="n">
        <v>7956</v>
      </c>
    </row>
    <row r="23" spans="1:3">
      <c r="A23" s="4" t="s">
        <v>59</v>
      </c>
      <c r="B23" s="5" t="n">
        <v>8555266</v>
      </c>
      <c r="C23" s="5" t="n">
        <v>7196580</v>
      </c>
    </row>
    <row r="24" spans="1:3">
      <c r="A24" s="3" t="s">
        <v>60</v>
      </c>
    </row>
    <row r="25" spans="1:3">
      <c r="A25" s="4" t="s">
        <v>61</v>
      </c>
      <c r="B25" s="5" t="n">
        <v>536652</v>
      </c>
      <c r="C25" s="5" t="n">
        <v>507968</v>
      </c>
    </row>
    <row r="26" spans="1:3">
      <c r="A26" s="4" t="s">
        <v>62</v>
      </c>
      <c r="B26" s="5" t="n">
        <v>7500</v>
      </c>
      <c r="C26" s="5" t="n">
        <v>7500</v>
      </c>
    </row>
    <row r="27" spans="1:3">
      <c r="A27" s="4" t="s">
        <v>63</v>
      </c>
      <c r="B27" s="5" t="n">
        <v>466472</v>
      </c>
      <c r="C27" s="5" t="n">
        <v>446356</v>
      </c>
    </row>
    <row r="28" spans="1:3">
      <c r="A28" s="4" t="s">
        <v>64</v>
      </c>
      <c r="B28" s="5" t="n">
        <v>14457</v>
      </c>
      <c r="C28" s="5" t="n">
        <v>20786</v>
      </c>
    </row>
    <row r="29" spans="1:3">
      <c r="A29" s="4" t="s">
        <v>65</v>
      </c>
      <c r="B29" s="5" t="n">
        <v>633560</v>
      </c>
      <c r="C29" s="4" t="s">
        <v>47</v>
      </c>
    </row>
    <row r="30" spans="1:3">
      <c r="A30" s="4" t="s">
        <v>66</v>
      </c>
      <c r="B30" s="5" t="n">
        <v>4753003</v>
      </c>
      <c r="C30" s="5" t="n">
        <v>4656752</v>
      </c>
    </row>
    <row r="31" spans="1:3">
      <c r="A31" s="4" t="s">
        <v>67</v>
      </c>
      <c r="B31" s="5" t="n">
        <v>6411644</v>
      </c>
      <c r="C31" s="5" t="n">
        <v>5639362</v>
      </c>
    </row>
    <row r="32" spans="1:3">
      <c r="A32" s="4" t="s">
        <v>68</v>
      </c>
      <c r="B32" s="5" t="n">
        <v>14966910</v>
      </c>
      <c r="C32" s="5" t="n">
        <v>12835942</v>
      </c>
    </row>
    <row r="33" spans="1:3">
      <c r="A33" s="3" t="s">
        <v>69</v>
      </c>
    </row>
    <row r="34" spans="1:3">
      <c r="A34" s="4" t="s">
        <v>70</v>
      </c>
      <c r="B34" s="5" t="n">
        <v>4198054</v>
      </c>
      <c r="C34" s="5" t="n">
        <v>4131683</v>
      </c>
    </row>
    <row r="35" spans="1:3">
      <c r="A35" s="4" t="s">
        <v>71</v>
      </c>
      <c r="B35" s="5" t="n">
        <v>121147735</v>
      </c>
      <c r="C35" s="5" t="n">
        <v>120805997</v>
      </c>
    </row>
    <row r="36" spans="1:3">
      <c r="A36" s="4" t="s">
        <v>72</v>
      </c>
      <c r="B36" s="5" t="n">
        <v>-127514110</v>
      </c>
      <c r="C36" s="5" t="n">
        <v>-126541421</v>
      </c>
    </row>
    <row r="37" spans="1:3">
      <c r="A37" s="4" t="s">
        <v>73</v>
      </c>
      <c r="B37" s="5" t="n">
        <v>-2168321</v>
      </c>
      <c r="C37" s="5" t="n">
        <v>-1603741</v>
      </c>
    </row>
    <row r="38" spans="1:3">
      <c r="A38" s="4" t="s">
        <v>74</v>
      </c>
      <c r="B38" s="5" t="n">
        <v>2066610</v>
      </c>
      <c r="C38" s="5" t="n">
        <v>1757875</v>
      </c>
    </row>
    <row r="39" spans="1:3">
      <c r="A39" s="4" t="s">
        <v>75</v>
      </c>
      <c r="B39" s="5" t="n">
        <v>-101711</v>
      </c>
      <c r="C39" s="5" t="n">
        <v>154134</v>
      </c>
    </row>
    <row r="40" spans="1:3">
      <c r="A40" s="4" t="s">
        <v>76</v>
      </c>
      <c r="B40" s="6" t="n">
        <v>14865199</v>
      </c>
      <c r="C40" s="6" t="n">
        <v>12990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9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0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5</v>
      </c>
      <c r="B1" s="2" t="s">
        <v>2</v>
      </c>
      <c r="C1" s="2" t="s">
        <v>236</v>
      </c>
    </row>
    <row r="2" spans="1:3">
      <c r="A2" s="4" t="s">
        <v>237</v>
      </c>
    </row>
    <row r="3" spans="1:3">
      <c r="A3" s="4" t="s">
        <v>238</v>
      </c>
      <c r="B3" s="4" t="s">
        <v>239</v>
      </c>
    </row>
    <row r="4" spans="1:3">
      <c r="A4" s="4" t="s">
        <v>240</v>
      </c>
    </row>
    <row r="5" spans="1:3">
      <c r="A5" s="4" t="s">
        <v>238</v>
      </c>
      <c r="B5" s="4" t="s">
        <v>241</v>
      </c>
    </row>
    <row r="6" spans="1:3">
      <c r="A6" s="4" t="s">
        <v>242</v>
      </c>
    </row>
    <row r="7" spans="1:3">
      <c r="A7" s="4" t="s">
        <v>238</v>
      </c>
      <c r="C7" s="4" t="s">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6"/>
    <col customWidth="1" max="5" min="5" width="14"/>
  </cols>
  <sheetData>
    <row r="1" spans="1:5">
      <c r="A1" s="1" t="s">
        <v>244</v>
      </c>
      <c r="B1" s="2" t="s">
        <v>84</v>
      </c>
      <c r="D1" s="2" t="s">
        <v>1</v>
      </c>
    </row>
    <row r="2" spans="1:5">
      <c r="B2" s="2" t="s">
        <v>2</v>
      </c>
      <c r="C2" s="2" t="s">
        <v>85</v>
      </c>
      <c r="D2" s="2" t="s">
        <v>2</v>
      </c>
      <c r="E2" s="2" t="s">
        <v>85</v>
      </c>
    </row>
    <row r="3" spans="1:5">
      <c r="A3" s="3" t="s">
        <v>173</v>
      </c>
    </row>
    <row r="4" spans="1:5">
      <c r="A4" s="4" t="s">
        <v>245</v>
      </c>
      <c r="B4" s="6" t="n">
        <v>236462</v>
      </c>
      <c r="C4" s="6" t="n">
        <v>-333222</v>
      </c>
      <c r="D4" s="6" t="n">
        <v>-972689</v>
      </c>
      <c r="E4" s="6" t="n">
        <v>-631097</v>
      </c>
    </row>
    <row r="5" spans="1:5">
      <c r="A5" s="4" t="s">
        <v>246</v>
      </c>
      <c r="D5" s="6" t="n">
        <v>208004</v>
      </c>
      <c r="E5" s="6" t="n">
        <v>-329222</v>
      </c>
    </row>
    <row r="6" spans="1:5">
      <c r="A6" s="4" t="s">
        <v>247</v>
      </c>
      <c r="D6" s="4" t="s">
        <v>2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84</v>
      </c>
      <c r="D1" s="2" t="s">
        <v>1</v>
      </c>
    </row>
    <row r="2" spans="1:5">
      <c r="B2" s="2" t="s">
        <v>2</v>
      </c>
      <c r="C2" s="2" t="s">
        <v>85</v>
      </c>
      <c r="D2" s="2" t="s">
        <v>2</v>
      </c>
      <c r="E2" s="2" t="s">
        <v>85</v>
      </c>
    </row>
    <row r="3" spans="1:5">
      <c r="A3" s="3" t="s">
        <v>178</v>
      </c>
    </row>
    <row r="4" spans="1:5">
      <c r="A4" s="4" t="s">
        <v>106</v>
      </c>
      <c r="B4" s="5" t="n">
        <v>419800218</v>
      </c>
      <c r="C4" s="5" t="n">
        <v>412934573</v>
      </c>
      <c r="D4" s="5" t="n">
        <v>417645817</v>
      </c>
      <c r="E4" s="5" t="n">
        <v>410529878</v>
      </c>
    </row>
    <row r="5" spans="1:5">
      <c r="A5" s="4" t="s">
        <v>250</v>
      </c>
      <c r="B5" s="5" t="n">
        <v>9800000</v>
      </c>
    </row>
    <row r="6" spans="1:5">
      <c r="A6" s="4" t="s">
        <v>107</v>
      </c>
      <c r="B6" s="5" t="n">
        <v>429600218</v>
      </c>
      <c r="C6" s="5" t="n">
        <v>412934573</v>
      </c>
      <c r="D6" s="5" t="n">
        <v>417645817</v>
      </c>
      <c r="E6" s="5" t="n">
        <v>4105298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85</v>
      </c>
      <c r="D2" s="2" t="s">
        <v>36</v>
      </c>
    </row>
    <row r="3" spans="1:4">
      <c r="A3" s="4" t="s">
        <v>252</v>
      </c>
      <c r="B3" s="5" t="n">
        <v>23605000</v>
      </c>
      <c r="C3" s="5" t="n">
        <v>27805000</v>
      </c>
      <c r="D3" s="5" t="n">
        <v>27805000</v>
      </c>
    </row>
    <row r="4" spans="1:4">
      <c r="A4" s="4" t="s">
        <v>253</v>
      </c>
      <c r="B4" s="5" t="n">
        <v>20090000</v>
      </c>
      <c r="C4" s="5" t="n">
        <v>45090000</v>
      </c>
    </row>
    <row r="5" spans="1:4">
      <c r="A5" s="4" t="s">
        <v>254</v>
      </c>
      <c r="B5" s="5" t="n">
        <v>86250000</v>
      </c>
      <c r="C5" s="5" t="n">
        <v>115450000</v>
      </c>
    </row>
    <row r="6" spans="1:4">
      <c r="A6" s="4" t="s">
        <v>255</v>
      </c>
    </row>
    <row r="7" spans="1:4">
      <c r="A7" s="4" t="s">
        <v>256</v>
      </c>
      <c r="B7" s="5" t="n">
        <v>850</v>
      </c>
      <c r="C7" s="5" t="n">
        <v>850</v>
      </c>
    </row>
    <row r="8" spans="1:4">
      <c r="A8" s="4" t="s">
        <v>257</v>
      </c>
      <c r="B8" s="5" t="n">
        <v>425000</v>
      </c>
      <c r="C8" s="5" t="n">
        <v>425000</v>
      </c>
    </row>
    <row r="9" spans="1:4">
      <c r="A9" s="4" t="s">
        <v>258</v>
      </c>
    </row>
    <row r="10" spans="1:4">
      <c r="A10" s="4" t="s">
        <v>256</v>
      </c>
      <c r="B10" s="5" t="n">
        <v>4213</v>
      </c>
      <c r="C10" s="5" t="n">
        <v>4213</v>
      </c>
    </row>
    <row r="11" spans="1:4">
      <c r="A11" s="4" t="s">
        <v>257</v>
      </c>
      <c r="B11" s="5" t="n">
        <v>42130000</v>
      </c>
      <c r="C11" s="5" t="n">
        <v>421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6</v>
      </c>
    </row>
    <row r="2" spans="1:3">
      <c r="A2" s="3" t="s">
        <v>78</v>
      </c>
    </row>
    <row r="3" spans="1:3">
      <c r="A3" s="4" t="s">
        <v>79</v>
      </c>
      <c r="B3" s="7" t="n">
        <v>0.01</v>
      </c>
      <c r="C3" s="7" t="n">
        <v>0.01</v>
      </c>
    </row>
    <row r="4" spans="1:3">
      <c r="A4" s="4" t="s">
        <v>80</v>
      </c>
      <c r="B4" s="5" t="n">
        <v>750000000</v>
      </c>
      <c r="C4" s="5" t="n">
        <v>750000000</v>
      </c>
    </row>
    <row r="5" spans="1:3">
      <c r="A5" s="4" t="s">
        <v>81</v>
      </c>
      <c r="B5" s="5" t="n">
        <v>419805440</v>
      </c>
      <c r="C5" s="5" t="n">
        <v>413168301</v>
      </c>
    </row>
    <row r="6" spans="1:3">
      <c r="A6" s="4" t="s">
        <v>82</v>
      </c>
      <c r="B6" s="5" t="n">
        <v>419805440</v>
      </c>
      <c r="C6" s="5" t="n">
        <v>413168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9</v>
      </c>
      <c r="B1" s="2" t="s">
        <v>84</v>
      </c>
      <c r="C1" s="2" t="s">
        <v>1</v>
      </c>
    </row>
    <row r="2" spans="1:4">
      <c r="B2" s="2" t="s">
        <v>2</v>
      </c>
      <c r="C2" s="2" t="s">
        <v>2</v>
      </c>
      <c r="D2" s="2" t="s">
        <v>85</v>
      </c>
    </row>
    <row r="3" spans="1:4">
      <c r="A3" s="4" t="s">
        <v>255</v>
      </c>
    </row>
    <row r="4" spans="1:4">
      <c r="A4" s="4" t="s">
        <v>260</v>
      </c>
      <c r="B4" s="5" t="n">
        <v>850</v>
      </c>
      <c r="C4" s="5" t="n">
        <v>850</v>
      </c>
      <c r="D4" s="5" t="n">
        <v>850</v>
      </c>
    </row>
    <row r="5" spans="1:4">
      <c r="A5" s="4" t="s">
        <v>258</v>
      </c>
    </row>
    <row r="6" spans="1:4">
      <c r="A6" s="4" t="s">
        <v>260</v>
      </c>
      <c r="B6" s="5" t="n">
        <v>4213</v>
      </c>
      <c r="C6" s="5" t="n">
        <v>4213</v>
      </c>
      <c r="D6" s="5" t="n">
        <v>4213</v>
      </c>
    </row>
    <row r="7" spans="1:4">
      <c r="A7" s="4" t="s">
        <v>261</v>
      </c>
    </row>
    <row r="8" spans="1:4">
      <c r="A8" s="4" t="s">
        <v>260</v>
      </c>
      <c r="B8" s="5" t="n">
        <v>13805000</v>
      </c>
      <c r="C8" s="5" t="n">
        <v>23605000</v>
      </c>
      <c r="D8" s="5" t="n">
        <v>27805000</v>
      </c>
    </row>
    <row r="9" spans="1:4">
      <c r="A9" s="4" t="s">
        <v>262</v>
      </c>
    </row>
    <row r="10" spans="1:4">
      <c r="A10" s="4" t="s">
        <v>260</v>
      </c>
      <c r="B10" s="5" t="n">
        <v>20090000</v>
      </c>
      <c r="C10" s="5" t="n">
        <v>20090000</v>
      </c>
      <c r="D10" s="5" t="n">
        <v>4509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3</v>
      </c>
      <c r="B1" s="2" t="s">
        <v>2</v>
      </c>
      <c r="C1" s="2" t="s">
        <v>236</v>
      </c>
    </row>
    <row r="2" spans="1:3">
      <c r="A2" s="4" t="s">
        <v>238</v>
      </c>
      <c r="B2" s="4" t="s">
        <v>241</v>
      </c>
    </row>
    <row r="3" spans="1:3">
      <c r="A3" s="4" t="s">
        <v>264</v>
      </c>
    </row>
    <row r="4" spans="1:3">
      <c r="A4" s="4" t="s">
        <v>238</v>
      </c>
      <c r="C4" s="4" t="s">
        <v>2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5</v>
      </c>
      <c r="B1" s="2" t="s">
        <v>2</v>
      </c>
      <c r="C1" s="2" t="s">
        <v>36</v>
      </c>
    </row>
    <row r="2" spans="1:3">
      <c r="A2" s="3" t="s">
        <v>266</v>
      </c>
    </row>
    <row r="3" spans="1:3">
      <c r="A3" s="4" t="s">
        <v>267</v>
      </c>
      <c r="B3" s="6" t="n">
        <v>40648</v>
      </c>
      <c r="C3" s="6" t="n">
        <v>42911</v>
      </c>
    </row>
    <row r="4" spans="1:3">
      <c r="A4" s="4" t="s">
        <v>268</v>
      </c>
      <c r="B4" s="5" t="n">
        <v>3387177</v>
      </c>
      <c r="C4" s="5" t="n">
        <v>2719786</v>
      </c>
    </row>
    <row r="5" spans="1:3">
      <c r="A5" s="4" t="s">
        <v>269</v>
      </c>
      <c r="B5" s="5" t="n">
        <v>2236</v>
      </c>
      <c r="C5" s="5" t="n">
        <v>3032</v>
      </c>
    </row>
    <row r="6" spans="1:3">
      <c r="A6" s="4" t="s">
        <v>270</v>
      </c>
      <c r="B6" s="6" t="n">
        <v>3430061</v>
      </c>
      <c r="C6" s="6" t="n">
        <v>27657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71</v>
      </c>
      <c r="B1" s="2" t="s">
        <v>1</v>
      </c>
    </row>
    <row r="2" spans="1:4">
      <c r="B2" s="2" t="s">
        <v>2</v>
      </c>
      <c r="C2" s="2" t="s">
        <v>85</v>
      </c>
      <c r="D2" s="2" t="s">
        <v>36</v>
      </c>
    </row>
    <row r="3" spans="1:4">
      <c r="A3" s="3" t="s">
        <v>272</v>
      </c>
    </row>
    <row r="4" spans="1:4">
      <c r="A4" s="4" t="s">
        <v>273</v>
      </c>
      <c r="B4" s="6" t="n">
        <v>403076</v>
      </c>
      <c r="D4" s="6" t="n">
        <v>389293</v>
      </c>
    </row>
    <row r="5" spans="1:4">
      <c r="A5" s="4" t="s">
        <v>274</v>
      </c>
      <c r="B5" s="6" t="n">
        <v>107500</v>
      </c>
      <c r="C5" s="6" t="n">
        <v>7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1</v>
      </c>
    </row>
    <row r="2" spans="1:2">
      <c r="B2" s="2" t="s">
        <v>276</v>
      </c>
    </row>
    <row r="3" spans="1:2">
      <c r="A3" s="3" t="s">
        <v>277</v>
      </c>
    </row>
    <row r="4" spans="1:2">
      <c r="A4" s="4" t="s">
        <v>278</v>
      </c>
      <c r="B4" s="5" t="n">
        <v>27805000</v>
      </c>
    </row>
    <row r="5" spans="1:2">
      <c r="A5" s="4" t="s">
        <v>279</v>
      </c>
      <c r="B5" s="5" t="n">
        <v>740000</v>
      </c>
    </row>
    <row r="6" spans="1:2">
      <c r="A6" s="4" t="s">
        <v>280</v>
      </c>
      <c r="B6" s="5" t="n">
        <v>-3700000</v>
      </c>
    </row>
    <row r="7" spans="1:2">
      <c r="A7" s="4" t="s">
        <v>281</v>
      </c>
      <c r="B7" s="5" t="n">
        <v>-640000</v>
      </c>
    </row>
    <row r="8" spans="1:2">
      <c r="A8" s="4" t="s">
        <v>282</v>
      </c>
      <c r="B8" s="5" t="n">
        <v>-600000</v>
      </c>
    </row>
    <row r="9" spans="1:2">
      <c r="A9" s="4" t="s">
        <v>283</v>
      </c>
      <c r="B9" s="5" t="n">
        <v>23605000</v>
      </c>
    </row>
    <row r="10" spans="1:2">
      <c r="A10" s="4" t="s">
        <v>284</v>
      </c>
      <c r="B10" s="5" t="n">
        <v>17736000</v>
      </c>
    </row>
    <row r="11" spans="1:2">
      <c r="A11" s="3" t="s">
        <v>285</v>
      </c>
    </row>
    <row r="12" spans="1:2">
      <c r="A12" s="4" t="s">
        <v>286</v>
      </c>
      <c r="B12" s="7" t="n">
        <v>0.06</v>
      </c>
    </row>
    <row r="13" spans="1:2">
      <c r="A13" s="4" t="s">
        <v>287</v>
      </c>
      <c r="B13" s="8" t="n">
        <v>0.06</v>
      </c>
    </row>
    <row r="14" spans="1:2">
      <c r="A14" s="4" t="s">
        <v>288</v>
      </c>
      <c r="B14" s="8" t="n">
        <v>0.04</v>
      </c>
    </row>
    <row r="15" spans="1:2">
      <c r="A15" s="4" t="s">
        <v>289</v>
      </c>
      <c r="B15" s="8" t="n">
        <v>0.1</v>
      </c>
    </row>
    <row r="16" spans="1:2">
      <c r="A16" s="4" t="s">
        <v>290</v>
      </c>
      <c r="B16" s="8" t="n">
        <v>0.04</v>
      </c>
    </row>
    <row r="17" spans="1:2">
      <c r="A17" s="4" t="s">
        <v>291</v>
      </c>
      <c r="B17" s="8" t="n">
        <v>0.05</v>
      </c>
    </row>
    <row r="18" spans="1:2">
      <c r="A18" s="4" t="s">
        <v>292</v>
      </c>
      <c r="B18" s="7" t="n">
        <v>0.05</v>
      </c>
    </row>
    <row r="19" spans="1:2">
      <c r="A19" s="3" t="s">
        <v>293</v>
      </c>
    </row>
    <row r="20" spans="1:2">
      <c r="A20" s="4" t="s">
        <v>294</v>
      </c>
      <c r="B20" s="4" t="s">
        <v>295</v>
      </c>
    </row>
    <row r="21" spans="1:2">
      <c r="A21" s="4" t="s">
        <v>296</v>
      </c>
      <c r="B21" s="4" t="s">
        <v>297</v>
      </c>
    </row>
    <row r="22" spans="1:2">
      <c r="A22" s="4" t="s">
        <v>298</v>
      </c>
      <c r="B22" s="6" t="n">
        <v>235000</v>
      </c>
    </row>
    <row r="23" spans="1:2">
      <c r="A23" s="4" t="s">
        <v>299</v>
      </c>
      <c r="B23" s="6" t="n">
        <v>23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5</v>
      </c>
    </row>
    <row r="3" spans="1:3">
      <c r="A3" s="3" t="s">
        <v>301</v>
      </c>
    </row>
    <row r="4" spans="1:3">
      <c r="A4" s="4" t="s">
        <v>302</v>
      </c>
      <c r="B4" s="5" t="n">
        <v>475161</v>
      </c>
    </row>
    <row r="5" spans="1:3">
      <c r="A5" s="4" t="s">
        <v>303</v>
      </c>
      <c r="B5" s="5" t="n">
        <v>99372</v>
      </c>
      <c r="C5" s="5" t="n">
        <v>77012</v>
      </c>
    </row>
    <row r="6" spans="1:3">
      <c r="A6" s="4" t="s">
        <v>304</v>
      </c>
      <c r="B6" s="6" t="n">
        <v>5036</v>
      </c>
      <c r="C6" s="6" t="n">
        <v>48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4"/>
  </cols>
  <sheetData>
    <row r="1" spans="1:5">
      <c r="A1" s="1" t="s">
        <v>305</v>
      </c>
      <c r="C1" s="2" t="s">
        <v>1</v>
      </c>
    </row>
    <row r="2" spans="1:5">
      <c r="C2" s="2" t="s">
        <v>2</v>
      </c>
      <c r="D2" s="2" t="s">
        <v>85</v>
      </c>
      <c r="E2" s="2" t="s">
        <v>36</v>
      </c>
    </row>
    <row r="3" spans="1:5">
      <c r="A3" s="4" t="s">
        <v>306</v>
      </c>
      <c r="C3" s="5" t="n">
        <v>20090000</v>
      </c>
      <c r="D3" s="5" t="n">
        <v>45090000</v>
      </c>
    </row>
    <row r="4" spans="1:5">
      <c r="A4" s="4" t="s">
        <v>66</v>
      </c>
      <c r="C4" s="6" t="n">
        <v>4753003</v>
      </c>
      <c r="E4" s="6" t="n">
        <v>4656752</v>
      </c>
    </row>
    <row r="5" spans="1:5">
      <c r="A5" s="4" t="s">
        <v>307</v>
      </c>
      <c r="C5" s="5" t="n">
        <v>740000</v>
      </c>
    </row>
    <row r="6" spans="1:5">
      <c r="A6" s="4" t="s">
        <v>308</v>
      </c>
      <c r="C6" s="7" t="n">
        <v>0.06</v>
      </c>
    </row>
    <row r="7" spans="1:5">
      <c r="A7" s="4" t="s">
        <v>309</v>
      </c>
      <c r="C7" s="5" t="n">
        <v>-3700000</v>
      </c>
    </row>
    <row r="8" spans="1:5">
      <c r="A8" s="4" t="s">
        <v>255</v>
      </c>
    </row>
    <row r="9" spans="1:5">
      <c r="A9" s="4" t="s">
        <v>310</v>
      </c>
      <c r="C9" s="5" t="n">
        <v>850</v>
      </c>
      <c r="D9" s="5" t="n">
        <v>850</v>
      </c>
    </row>
    <row r="10" spans="1:5">
      <c r="A10" s="4" t="s">
        <v>311</v>
      </c>
      <c r="C10" s="4" t="s">
        <v>312</v>
      </c>
    </row>
    <row r="11" spans="1:5">
      <c r="A11" s="4" t="s">
        <v>313</v>
      </c>
      <c r="C11" s="6" t="n">
        <v>1000</v>
      </c>
    </row>
    <row r="12" spans="1:5">
      <c r="A12" s="4" t="s">
        <v>66</v>
      </c>
      <c r="C12" s="6" t="n">
        <v>850000</v>
      </c>
    </row>
    <row r="13" spans="1:5">
      <c r="A13" s="4" t="s">
        <v>314</v>
      </c>
      <c r="C13" s="5" t="n">
        <v>425000</v>
      </c>
    </row>
    <row r="14" spans="1:5">
      <c r="A14" s="4" t="s">
        <v>315</v>
      </c>
      <c r="C14" s="6" t="n">
        <v>2</v>
      </c>
    </row>
    <row r="15" spans="1:5">
      <c r="A15" s="4" t="s">
        <v>258</v>
      </c>
    </row>
    <row r="16" spans="1:5">
      <c r="A16" s="4" t="s">
        <v>310</v>
      </c>
      <c r="C16" s="5" t="n">
        <v>4213</v>
      </c>
      <c r="D16" s="5" t="n">
        <v>4213</v>
      </c>
    </row>
    <row r="17" spans="1:5">
      <c r="A17" s="4" t="s">
        <v>311</v>
      </c>
      <c r="C17" s="4" t="s">
        <v>316</v>
      </c>
    </row>
    <row r="18" spans="1:5">
      <c r="A18" s="4" t="s">
        <v>313</v>
      </c>
      <c r="C18" s="6" t="n">
        <v>1000</v>
      </c>
    </row>
    <row r="19" spans="1:5">
      <c r="A19" s="4" t="s">
        <v>317</v>
      </c>
      <c r="C19" s="4" t="s">
        <v>318</v>
      </c>
    </row>
    <row r="20" spans="1:5">
      <c r="A20" s="4" t="s">
        <v>319</v>
      </c>
      <c r="C20" s="7" t="n">
        <v>0.1</v>
      </c>
    </row>
    <row r="21" spans="1:5">
      <c r="A21" s="4" t="s">
        <v>320</v>
      </c>
      <c r="C21" s="6" t="n">
        <v>252780</v>
      </c>
      <c r="D21" s="6" t="n">
        <v>241730</v>
      </c>
    </row>
    <row r="22" spans="1:5">
      <c r="A22" s="4" t="s">
        <v>321</v>
      </c>
      <c r="C22" s="5" t="n">
        <v>205980</v>
      </c>
      <c r="D22" s="5" t="n">
        <v>205980</v>
      </c>
    </row>
    <row r="23" spans="1:5">
      <c r="A23" s="4" t="s">
        <v>322</v>
      </c>
      <c r="C23" s="6" t="n">
        <v>46800</v>
      </c>
      <c r="D23" s="6" t="n">
        <v>35750</v>
      </c>
    </row>
    <row r="24" spans="1:5">
      <c r="A24" s="4" t="s">
        <v>323</v>
      </c>
      <c r="C24" s="5" t="n">
        <v>3433000</v>
      </c>
      <c r="D24" s="5" t="n">
        <v>2288646</v>
      </c>
    </row>
    <row r="25" spans="1:5">
      <c r="A25" s="4" t="s">
        <v>324</v>
      </c>
    </row>
    <row r="26" spans="1:5">
      <c r="A26" s="4" t="s">
        <v>306</v>
      </c>
      <c r="C26" s="5" t="n">
        <v>17165000</v>
      </c>
      <c r="D26" s="5" t="n">
        <v>17165000</v>
      </c>
    </row>
    <row r="27" spans="1:5">
      <c r="A27" s="4" t="s">
        <v>325</v>
      </c>
      <c r="C27" s="7" t="n">
        <v>0.12</v>
      </c>
      <c r="D27" s="7" t="n">
        <v>0.12</v>
      </c>
    </row>
    <row r="28" spans="1:5">
      <c r="A28" s="4" t="s">
        <v>326</v>
      </c>
      <c r="C28" s="4" t="s">
        <v>327</v>
      </c>
      <c r="D28" s="4" t="s">
        <v>327</v>
      </c>
    </row>
    <row r="29" spans="1:5">
      <c r="A29" s="4" t="s">
        <v>328</v>
      </c>
    </row>
    <row r="30" spans="1:5">
      <c r="A30" s="4" t="s">
        <v>306</v>
      </c>
      <c r="C30" s="5" t="n">
        <v>2925000</v>
      </c>
      <c r="D30" s="5" t="n">
        <v>2925000</v>
      </c>
    </row>
    <row r="31" spans="1:5">
      <c r="A31" s="4" t="s">
        <v>325</v>
      </c>
      <c r="C31" s="7" t="n">
        <v>0.1</v>
      </c>
      <c r="D31" s="7" t="n">
        <v>0.1</v>
      </c>
    </row>
    <row r="32" spans="1:5">
      <c r="A32" s="4" t="s">
        <v>326</v>
      </c>
      <c r="C32" s="4" t="s">
        <v>329</v>
      </c>
      <c r="D32" s="4" t="s">
        <v>329</v>
      </c>
    </row>
    <row r="33" spans="1:5">
      <c r="A33" s="4" t="s">
        <v>330</v>
      </c>
    </row>
    <row r="34" spans="1:5">
      <c r="A34" s="4" t="s">
        <v>306</v>
      </c>
      <c r="D34" s="5" t="n">
        <v>25000000</v>
      </c>
    </row>
    <row r="35" spans="1:5">
      <c r="A35" s="4" t="s">
        <v>325</v>
      </c>
      <c r="D35" s="7" t="n">
        <v>0.06</v>
      </c>
    </row>
    <row r="36" spans="1:5">
      <c r="A36" s="4" t="s">
        <v>326</v>
      </c>
      <c r="D36" s="4" t="s">
        <v>331</v>
      </c>
    </row>
    <row r="37" spans="1:5">
      <c r="A37" s="4" t="s">
        <v>332</v>
      </c>
    </row>
    <row r="38" spans="1:5">
      <c r="A38" s="4" t="s">
        <v>333</v>
      </c>
      <c r="B38" s="4" t="s">
        <v>334</v>
      </c>
      <c r="C38" s="5" t="n">
        <v>80000000</v>
      </c>
    </row>
    <row r="39" spans="1:5">
      <c r="A39" s="4" t="s">
        <v>335</v>
      </c>
      <c r="C39" s="5" t="n">
        <v>34487718</v>
      </c>
    </row>
    <row r="40" spans="1:5">
      <c r="A40" s="4" t="s">
        <v>336</v>
      </c>
      <c r="C40" s="7" t="n">
        <v>0.06</v>
      </c>
    </row>
    <row r="41" spans="1:5">
      <c r="A41" s="4" t="s">
        <v>337</v>
      </c>
      <c r="C41" s="6" t="n">
        <v>113093</v>
      </c>
      <c r="D41" s="6" t="n">
        <v>160691</v>
      </c>
    </row>
    <row r="42" spans="1:5">
      <c r="A42" s="4" t="s">
        <v>338</v>
      </c>
      <c r="C42" s="6" t="n">
        <v>86225</v>
      </c>
    </row>
    <row r="43" spans="1:5">
      <c r="A43" s="4" t="s">
        <v>339</v>
      </c>
      <c r="C43" s="4" t="s">
        <v>340</v>
      </c>
    </row>
    <row r="44" spans="1:5">
      <c r="A44" s="4" t="s">
        <v>341</v>
      </c>
    </row>
    <row r="45" spans="1:5">
      <c r="A45" s="4" t="s">
        <v>342</v>
      </c>
      <c r="C45" s="5" t="n">
        <v>625000</v>
      </c>
    </row>
    <row r="46" spans="1:5">
      <c r="A46" s="4" t="s">
        <v>343</v>
      </c>
      <c r="C46" s="5" t="n">
        <v>875000</v>
      </c>
    </row>
    <row r="47" spans="1:5">
      <c r="A47" s="4" t="s">
        <v>307</v>
      </c>
      <c r="C47" s="5" t="n">
        <v>740000</v>
      </c>
    </row>
    <row r="48" spans="1:5">
      <c r="A48" s="4" t="s">
        <v>308</v>
      </c>
      <c r="C48" s="7" t="n">
        <v>0.06</v>
      </c>
    </row>
    <row r="49" spans="1:5">
      <c r="A49" s="4" t="s">
        <v>344</v>
      </c>
      <c r="C49" s="6" t="n">
        <v>25310</v>
      </c>
    </row>
    <row r="50" spans="1:5">
      <c r="A50" s="4" t="s">
        <v>345</v>
      </c>
      <c r="C50" s="4" t="s">
        <v>346</v>
      </c>
    </row>
    <row r="51" spans="1:5">
      <c r="A51" s="4" t="s">
        <v>347</v>
      </c>
      <c r="C51" s="4" t="s">
        <v>348</v>
      </c>
    </row>
    <row r="52" spans="1:5">
      <c r="A52" s="4" t="s">
        <v>349</v>
      </c>
      <c r="C52" s="4" t="s">
        <v>350</v>
      </c>
    </row>
    <row r="53" spans="1:5">
      <c r="A53" s="4" t="s">
        <v>351</v>
      </c>
      <c r="C53" s="4" t="s">
        <v>352</v>
      </c>
    </row>
    <row r="54" spans="1:5">
      <c r="A54" s="4" t="s">
        <v>353</v>
      </c>
      <c r="B54" s="4" t="s">
        <v>354</v>
      </c>
      <c r="C54" s="4" t="s">
        <v>355</v>
      </c>
    </row>
    <row r="55" spans="1:5">
      <c r="A55" s="4" t="s">
        <v>309</v>
      </c>
      <c r="C55" s="5" t="n">
        <v>-1500000</v>
      </c>
    </row>
    <row r="56" spans="1:5">
      <c r="A56" s="4" t="s">
        <v>356</v>
      </c>
    </row>
    <row r="57" spans="1:5">
      <c r="A57" s="4" t="s">
        <v>357</v>
      </c>
      <c r="C57" s="4" t="s">
        <v>358</v>
      </c>
    </row>
    <row r="58" spans="1:5">
      <c r="A58" s="4" t="s">
        <v>359</v>
      </c>
    </row>
    <row r="59" spans="1:5">
      <c r="A59" s="4" t="s">
        <v>357</v>
      </c>
      <c r="C59" s="4" t="s">
        <v>360</v>
      </c>
    </row>
    <row r="60" spans="1:5">
      <c r="A60" s="4" t="s">
        <v>361</v>
      </c>
    </row>
    <row r="61" spans="1:5">
      <c r="A61" s="4" t="s">
        <v>309</v>
      </c>
      <c r="C61" s="5" t="n">
        <v>-2000000</v>
      </c>
    </row>
    <row r="62" spans="1:5">
      <c r="A62" s="4" t="s">
        <v>362</v>
      </c>
      <c r="C62" s="6" t="n">
        <v>70000</v>
      </c>
    </row>
    <row r="63" spans="1:5">
      <c r="A63" s="4" t="s">
        <v>363</v>
      </c>
    </row>
    <row r="64" spans="1:5">
      <c r="A64" s="4" t="s">
        <v>309</v>
      </c>
      <c r="C64" s="5" t="n">
        <v>-200000</v>
      </c>
    </row>
    <row r="65" spans="1:5">
      <c r="A65" s="4" t="s">
        <v>362</v>
      </c>
      <c r="C65" s="6" t="n">
        <v>14000</v>
      </c>
    </row>
    <row r="66" spans="1:5">
      <c r="A66" s="4" t="s">
        <v>364</v>
      </c>
    </row>
    <row r="67" spans="1:5">
      <c r="A67" s="4" t="s">
        <v>365</v>
      </c>
      <c r="C67" s="5" t="n">
        <v>466667</v>
      </c>
    </row>
    <row r="68" spans="1:5">
      <c r="A68" s="4" t="s">
        <v>366</v>
      </c>
      <c r="C68" s="6" t="n">
        <v>28000</v>
      </c>
    </row>
    <row r="69" spans="1:5">
      <c r="A69" s="4" t="s">
        <v>342</v>
      </c>
      <c r="C69" s="5" t="n">
        <v>279767</v>
      </c>
    </row>
    <row r="70" spans="1:5">
      <c r="A70" s="4" t="s">
        <v>367</v>
      </c>
      <c r="C70" s="7" t="n">
        <v>0.06</v>
      </c>
    </row>
    <row r="71" spans="1:5">
      <c r="A71" s="4" t="s">
        <v>343</v>
      </c>
      <c r="C71" s="5" t="n">
        <v>186900</v>
      </c>
    </row>
    <row r="72" spans="1:5">
      <c r="A72" s="4" t="s">
        <v>337</v>
      </c>
      <c r="C72" s="6" t="n">
        <v>16786</v>
      </c>
    </row>
    <row r="73" spans="1:5">
      <c r="A73" s="4" t="s">
        <v>368</v>
      </c>
    </row>
    <row r="74" spans="1:5">
      <c r="A74" s="4" t="s">
        <v>333</v>
      </c>
      <c r="C74" s="5" t="n">
        <v>11089967</v>
      </c>
    </row>
    <row r="75" spans="1:5"/>
    <row r="76" spans="1:5">
      <c r="A76" s="4" t="s">
        <v>334</v>
      </c>
      <c r="B76" s="4" t="s">
        <v>369</v>
      </c>
    </row>
    <row r="77" spans="1:5">
      <c r="A77" s="4" t="s">
        <v>354</v>
      </c>
      <c r="B77" s="4" t="s">
        <v>370</v>
      </c>
    </row>
  </sheetData>
  <mergeCells count="5">
    <mergeCell ref="A1:B2"/>
    <mergeCell ref="C1:D1"/>
    <mergeCell ref="A75:D75"/>
    <mergeCell ref="B76:D76"/>
    <mergeCell ref="B77:D7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6"/>
    <col customWidth="1" max="6" min="6" width="14"/>
    <col customWidth="1" max="7" min="7" width="80"/>
    <col customWidth="1" max="8" min="8" width="14"/>
  </cols>
  <sheetData>
    <row r="1" spans="1:8">
      <c r="A1" s="1" t="s">
        <v>371</v>
      </c>
      <c r="B1" s="2" t="s">
        <v>372</v>
      </c>
      <c r="C1" s="2" t="s">
        <v>1</v>
      </c>
      <c r="E1" s="2" t="s">
        <v>373</v>
      </c>
    </row>
    <row r="2" spans="1:8">
      <c r="B2" s="2" t="s">
        <v>374</v>
      </c>
      <c r="C2" s="2" t="s">
        <v>2</v>
      </c>
      <c r="D2" s="2" t="s">
        <v>85</v>
      </c>
      <c r="E2" s="2" t="s">
        <v>36</v>
      </c>
      <c r="F2" s="2" t="s">
        <v>375</v>
      </c>
      <c r="G2" s="2" t="s">
        <v>376</v>
      </c>
      <c r="H2" s="2" t="s">
        <v>377</v>
      </c>
    </row>
    <row r="3" spans="1:8">
      <c r="A3" s="4" t="s">
        <v>378</v>
      </c>
      <c r="C3" s="4" t="s">
        <v>47</v>
      </c>
      <c r="D3" s="6" t="n">
        <v>120000</v>
      </c>
    </row>
    <row r="4" spans="1:8">
      <c r="A4" s="4" t="s">
        <v>379</v>
      </c>
    </row>
    <row r="5" spans="1:8">
      <c r="A5" s="4" t="s">
        <v>380</v>
      </c>
      <c r="F5" s="4" t="s">
        <v>381</v>
      </c>
    </row>
    <row r="6" spans="1:8">
      <c r="A6" s="4" t="s">
        <v>382</v>
      </c>
      <c r="F6" s="6" t="n">
        <v>60000</v>
      </c>
    </row>
    <row r="7" spans="1:8">
      <c r="A7" s="4" t="s">
        <v>383</v>
      </c>
      <c r="C7" s="5" t="n">
        <v>65117</v>
      </c>
    </row>
    <row r="8" spans="1:8">
      <c r="A8" s="4" t="s">
        <v>384</v>
      </c>
    </row>
    <row r="9" spans="1:8">
      <c r="A9" s="4" t="s">
        <v>385</v>
      </c>
      <c r="C9" s="6" t="n">
        <v>10370</v>
      </c>
    </row>
    <row r="10" spans="1:8">
      <c r="A10" s="4" t="s">
        <v>380</v>
      </c>
      <c r="E10" s="4" t="s">
        <v>318</v>
      </c>
    </row>
    <row r="11" spans="1:8">
      <c r="A11" s="4" t="s">
        <v>386</v>
      </c>
      <c r="C11" s="4" t="s">
        <v>387</v>
      </c>
      <c r="E11" s="4" t="s">
        <v>388</v>
      </c>
    </row>
    <row r="12" spans="1:8">
      <c r="A12" s="4" t="s">
        <v>382</v>
      </c>
      <c r="E12" s="6" t="n">
        <v>120000</v>
      </c>
    </row>
    <row r="13" spans="1:8">
      <c r="A13" s="4" t="s">
        <v>389</v>
      </c>
    </row>
    <row r="14" spans="1:8">
      <c r="A14" s="4" t="s">
        <v>390</v>
      </c>
      <c r="B14" s="4" t="s">
        <v>391</v>
      </c>
    </row>
    <row r="15" spans="1:8">
      <c r="A15" s="4" t="s">
        <v>392</v>
      </c>
      <c r="B15" s="4" t="s">
        <v>393</v>
      </c>
    </row>
    <row r="16" spans="1:8">
      <c r="A16" s="4" t="s">
        <v>394</v>
      </c>
      <c r="B16" s="6" t="n">
        <v>47513</v>
      </c>
    </row>
    <row r="17" spans="1:8">
      <c r="A17" s="4" t="s">
        <v>395</v>
      </c>
      <c r="B17" s="6" t="n">
        <v>805</v>
      </c>
    </row>
    <row r="18" spans="1:8">
      <c r="A18" s="4" t="s">
        <v>396</v>
      </c>
    </row>
    <row r="19" spans="1:8">
      <c r="A19" s="4" t="s">
        <v>397</v>
      </c>
      <c r="G19" s="4" t="s">
        <v>398</v>
      </c>
    </row>
    <row r="20" spans="1:8">
      <c r="A20" s="4" t="s">
        <v>399</v>
      </c>
      <c r="C20" s="6" t="n">
        <v>500000</v>
      </c>
      <c r="H20" s="6" t="n">
        <v>500000</v>
      </c>
    </row>
    <row r="21" spans="1:8">
      <c r="A21" s="4" t="s">
        <v>385</v>
      </c>
      <c r="C21" s="5" t="n">
        <v>174234</v>
      </c>
    </row>
    <row r="22" spans="1:8">
      <c r="A22" s="4" t="s">
        <v>380</v>
      </c>
      <c r="H22" s="4" t="s">
        <v>318</v>
      </c>
    </row>
    <row r="23" spans="1:8">
      <c r="A23" s="4" t="s">
        <v>386</v>
      </c>
      <c r="G23" s="4" t="s">
        <v>400</v>
      </c>
    </row>
    <row r="24" spans="1:8">
      <c r="A24" s="4" t="s">
        <v>99</v>
      </c>
      <c r="C24" s="6" t="n">
        <v>22500</v>
      </c>
    </row>
  </sheetData>
  <mergeCells count="3">
    <mergeCell ref="A1:A2"/>
    <mergeCell ref="C1:D1"/>
    <mergeCell ref="E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01</v>
      </c>
      <c r="B1" s="2" t="s">
        <v>1</v>
      </c>
    </row>
    <row r="2" spans="1:2">
      <c r="B2" s="2" t="s">
        <v>402</v>
      </c>
    </row>
    <row r="3" spans="1:2">
      <c r="A3" s="4" t="s">
        <v>44</v>
      </c>
      <c r="B3" s="6" t="n">
        <v>632765</v>
      </c>
    </row>
    <row r="4" spans="1:2">
      <c r="A4" s="4" t="s">
        <v>403</v>
      </c>
      <c r="B4" s="4" t="s">
        <v>404</v>
      </c>
    </row>
    <row r="5" spans="1:2">
      <c r="A5" s="4" t="s">
        <v>405</v>
      </c>
    </row>
    <row r="6" spans="1:2">
      <c r="A6" s="4" t="s">
        <v>406</v>
      </c>
      <c r="B6" s="6" t="n">
        <v>2141559</v>
      </c>
    </row>
    <row r="7" spans="1:2">
      <c r="A7" s="4" t="s">
        <v>407</v>
      </c>
      <c r="B7" s="5" t="n">
        <v>964958</v>
      </c>
    </row>
    <row r="8" spans="1:2">
      <c r="A8" s="4" t="s">
        <v>408</v>
      </c>
      <c r="B8" s="6" t="n">
        <v>970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4</v>
      </c>
      <c r="D1" s="2" t="s">
        <v>1</v>
      </c>
    </row>
    <row r="2" spans="1:5">
      <c r="B2" s="2" t="s">
        <v>2</v>
      </c>
      <c r="C2" s="2" t="s">
        <v>85</v>
      </c>
      <c r="D2" s="2" t="s">
        <v>2</v>
      </c>
      <c r="E2" s="2" t="s">
        <v>85</v>
      </c>
    </row>
    <row r="3" spans="1:5">
      <c r="A3" s="3" t="s">
        <v>410</v>
      </c>
    </row>
    <row r="4" spans="1:5">
      <c r="A4" s="4" t="s">
        <v>411</v>
      </c>
      <c r="B4" s="6" t="n">
        <v>2337488</v>
      </c>
      <c r="C4" s="6" t="n">
        <v>2680760</v>
      </c>
      <c r="D4" s="6" t="n">
        <v>7001179</v>
      </c>
      <c r="E4" s="6" t="n">
        <v>7874092</v>
      </c>
    </row>
    <row r="5" spans="1:5">
      <c r="A5" s="4" t="s">
        <v>412</v>
      </c>
      <c r="B5" s="4" t="s">
        <v>413</v>
      </c>
      <c r="C5" s="4" t="s">
        <v>413</v>
      </c>
      <c r="D5" s="4" t="s">
        <v>413</v>
      </c>
      <c r="E5" s="4" t="s">
        <v>413</v>
      </c>
    </row>
    <row r="6" spans="1:5">
      <c r="A6" s="4" t="s">
        <v>414</v>
      </c>
    </row>
    <row r="7" spans="1:5">
      <c r="A7" s="3" t="s">
        <v>410</v>
      </c>
    </row>
    <row r="8" spans="1:5">
      <c r="A8" s="4" t="s">
        <v>411</v>
      </c>
      <c r="B8" s="6" t="n">
        <v>2318718</v>
      </c>
      <c r="C8" s="6" t="n">
        <v>1883906</v>
      </c>
      <c r="D8" s="6" t="n">
        <v>6948660</v>
      </c>
      <c r="E8" s="6" t="n">
        <v>5806543</v>
      </c>
    </row>
    <row r="9" spans="1:5">
      <c r="A9" s="4" t="s">
        <v>415</v>
      </c>
    </row>
    <row r="10" spans="1:5">
      <c r="A10" s="3" t="s">
        <v>410</v>
      </c>
    </row>
    <row r="11" spans="1:5">
      <c r="A11" s="4" t="s">
        <v>411</v>
      </c>
      <c r="B11" s="5" t="n">
        <v>18770</v>
      </c>
      <c r="C11" s="5" t="n">
        <v>796854</v>
      </c>
      <c r="D11" s="5" t="n">
        <v>52519</v>
      </c>
      <c r="E11" s="5" t="n">
        <v>2067549</v>
      </c>
    </row>
    <row r="12" spans="1:5">
      <c r="A12" s="4" t="s">
        <v>416</v>
      </c>
    </row>
    <row r="13" spans="1:5">
      <c r="A13" s="3" t="s">
        <v>410</v>
      </c>
    </row>
    <row r="14" spans="1:5">
      <c r="A14" s="4" t="s">
        <v>411</v>
      </c>
      <c r="B14" s="6" t="n">
        <v>936656</v>
      </c>
      <c r="C14" s="6" t="n">
        <v>471734</v>
      </c>
      <c r="D14" s="6" t="n">
        <v>2173995</v>
      </c>
      <c r="E14" s="6" t="n">
        <v>1657619</v>
      </c>
    </row>
    <row r="15" spans="1:5">
      <c r="A15" s="4" t="s">
        <v>412</v>
      </c>
      <c r="B15" s="4" t="s">
        <v>417</v>
      </c>
      <c r="C15" s="4" t="s">
        <v>418</v>
      </c>
      <c r="D15" s="4" t="s">
        <v>419</v>
      </c>
      <c r="E15" s="4" t="s">
        <v>420</v>
      </c>
    </row>
    <row r="16" spans="1:5">
      <c r="A16" s="4" t="s">
        <v>421</v>
      </c>
    </row>
    <row r="17" spans="1:5">
      <c r="A17" s="3" t="s">
        <v>410</v>
      </c>
    </row>
    <row r="18" spans="1:5">
      <c r="A18" s="4" t="s">
        <v>411</v>
      </c>
      <c r="B18" s="6" t="n">
        <v>917886</v>
      </c>
      <c r="C18" s="6" t="n">
        <v>464206</v>
      </c>
      <c r="D18" s="6" t="n">
        <v>2151960</v>
      </c>
      <c r="E18" s="6" t="n">
        <v>1538168</v>
      </c>
    </row>
    <row r="19" spans="1:5">
      <c r="A19" s="4" t="s">
        <v>422</v>
      </c>
    </row>
    <row r="20" spans="1:5">
      <c r="A20" s="3" t="s">
        <v>410</v>
      </c>
    </row>
    <row r="21" spans="1:5">
      <c r="A21" s="4" t="s">
        <v>411</v>
      </c>
      <c r="B21" s="5" t="n">
        <v>18770</v>
      </c>
      <c r="C21" s="5" t="n">
        <v>7528</v>
      </c>
      <c r="D21" s="5" t="n">
        <v>22035</v>
      </c>
      <c r="E21" s="5" t="n">
        <v>119451</v>
      </c>
    </row>
    <row r="22" spans="1:5">
      <c r="A22" s="4" t="s">
        <v>423</v>
      </c>
    </row>
    <row r="23" spans="1:5">
      <c r="A23" s="3" t="s">
        <v>410</v>
      </c>
    </row>
    <row r="24" spans="1:5">
      <c r="A24" s="4" t="s">
        <v>411</v>
      </c>
      <c r="B24" s="6" t="n">
        <v>97849</v>
      </c>
      <c r="C24" s="6" t="n">
        <v>1104462</v>
      </c>
      <c r="D24" s="6" t="n">
        <v>687177</v>
      </c>
      <c r="E24" s="6" t="n">
        <v>1757008</v>
      </c>
    </row>
    <row r="25" spans="1:5">
      <c r="A25" s="4" t="s">
        <v>412</v>
      </c>
      <c r="B25" s="4" t="s">
        <v>424</v>
      </c>
      <c r="C25" s="4" t="s">
        <v>425</v>
      </c>
      <c r="D25" s="4" t="s">
        <v>426</v>
      </c>
      <c r="E25" s="4" t="s">
        <v>419</v>
      </c>
    </row>
    <row r="26" spans="1:5">
      <c r="A26" s="4" t="s">
        <v>427</v>
      </c>
    </row>
    <row r="27" spans="1:5">
      <c r="A27" s="3" t="s">
        <v>410</v>
      </c>
    </row>
    <row r="28" spans="1:5">
      <c r="A28" s="4" t="s">
        <v>411</v>
      </c>
      <c r="B28" s="6" t="n">
        <v>97849</v>
      </c>
      <c r="C28" s="6" t="n">
        <v>315136</v>
      </c>
      <c r="D28" s="6" t="n">
        <v>687177</v>
      </c>
      <c r="E28" s="6" t="n">
        <v>967682</v>
      </c>
    </row>
    <row r="29" spans="1:5">
      <c r="A29" s="4" t="s">
        <v>428</v>
      </c>
    </row>
    <row r="30" spans="1:5">
      <c r="A30" s="3" t="s">
        <v>410</v>
      </c>
    </row>
    <row r="31" spans="1:5">
      <c r="A31" s="4" t="s">
        <v>411</v>
      </c>
      <c r="B31" s="5" t="n">
        <v>0</v>
      </c>
      <c r="C31" s="5" t="n">
        <v>789326</v>
      </c>
      <c r="D31" s="5" t="n">
        <v>0</v>
      </c>
      <c r="E31" s="5" t="n">
        <v>789326</v>
      </c>
    </row>
    <row r="32" spans="1:5">
      <c r="A32" s="4" t="s">
        <v>429</v>
      </c>
    </row>
    <row r="33" spans="1:5">
      <c r="A33" s="3" t="s">
        <v>410</v>
      </c>
    </row>
    <row r="34" spans="1:5">
      <c r="A34" s="4" t="s">
        <v>411</v>
      </c>
      <c r="B34" s="6" t="n">
        <v>1022291</v>
      </c>
      <c r="C34" s="6" t="n">
        <v>957632</v>
      </c>
      <c r="D34" s="6" t="n">
        <v>3053909</v>
      </c>
      <c r="E34" s="6" t="n">
        <v>2922419</v>
      </c>
    </row>
    <row r="35" spans="1:5">
      <c r="A35" s="4" t="s">
        <v>412</v>
      </c>
      <c r="B35" s="4" t="s">
        <v>430</v>
      </c>
      <c r="C35" s="4" t="s">
        <v>431</v>
      </c>
      <c r="D35" s="4" t="s">
        <v>432</v>
      </c>
      <c r="E35" s="4" t="s">
        <v>433</v>
      </c>
    </row>
    <row r="36" spans="1:5">
      <c r="A36" s="4" t="s">
        <v>434</v>
      </c>
    </row>
    <row r="37" spans="1:5">
      <c r="A37" s="3" t="s">
        <v>410</v>
      </c>
    </row>
    <row r="38" spans="1:5">
      <c r="A38" s="4" t="s">
        <v>411</v>
      </c>
      <c r="B38" s="6" t="n">
        <v>1022291</v>
      </c>
      <c r="C38" s="6" t="n">
        <v>957632</v>
      </c>
      <c r="D38" s="6" t="n">
        <v>3023425</v>
      </c>
      <c r="E38" s="6" t="n">
        <v>2903414</v>
      </c>
    </row>
    <row r="39" spans="1:5">
      <c r="A39" s="4" t="s">
        <v>435</v>
      </c>
    </row>
    <row r="40" spans="1:5">
      <c r="A40" s="3" t="s">
        <v>410</v>
      </c>
    </row>
    <row r="41" spans="1:5">
      <c r="A41" s="4" t="s">
        <v>411</v>
      </c>
      <c r="B41" s="5" t="n">
        <v>0</v>
      </c>
      <c r="C41" s="5" t="n">
        <v>0</v>
      </c>
      <c r="D41" s="5" t="n">
        <v>30484</v>
      </c>
      <c r="E41" s="5" t="n">
        <v>19005</v>
      </c>
    </row>
    <row r="42" spans="1:5">
      <c r="A42" s="4" t="s">
        <v>436</v>
      </c>
    </row>
    <row r="43" spans="1:5">
      <c r="A43" s="3" t="s">
        <v>410</v>
      </c>
    </row>
    <row r="44" spans="1:5">
      <c r="A44" s="4" t="s">
        <v>411</v>
      </c>
      <c r="B44" s="6" t="n">
        <v>280692</v>
      </c>
      <c r="C44" s="6" t="n">
        <v>146932</v>
      </c>
      <c r="D44" s="6" t="n">
        <v>1086098</v>
      </c>
      <c r="E44" s="6" t="n">
        <v>1537046</v>
      </c>
    </row>
    <row r="45" spans="1:5">
      <c r="A45" s="4" t="s">
        <v>412</v>
      </c>
      <c r="B45" s="4" t="s">
        <v>426</v>
      </c>
      <c r="C45" s="4" t="s">
        <v>381</v>
      </c>
      <c r="D45" s="4" t="s">
        <v>437</v>
      </c>
      <c r="E45" s="4" t="s">
        <v>438</v>
      </c>
    </row>
    <row r="46" spans="1:5">
      <c r="A46" s="4" t="s">
        <v>439</v>
      </c>
    </row>
    <row r="47" spans="1:5">
      <c r="A47" s="3" t="s">
        <v>410</v>
      </c>
    </row>
    <row r="48" spans="1:5">
      <c r="A48" s="4" t="s">
        <v>411</v>
      </c>
      <c r="B48" s="6" t="n">
        <v>280692</v>
      </c>
      <c r="C48" s="6" t="n">
        <v>146932</v>
      </c>
      <c r="D48" s="6" t="n">
        <v>1086098</v>
      </c>
      <c r="E48" s="6" t="n">
        <v>397279</v>
      </c>
    </row>
    <row r="49" spans="1:5">
      <c r="A49" s="4" t="s">
        <v>440</v>
      </c>
    </row>
    <row r="50" spans="1:5">
      <c r="A50" s="3" t="s">
        <v>410</v>
      </c>
    </row>
    <row r="51" spans="1:5">
      <c r="A51" s="4" t="s">
        <v>411</v>
      </c>
      <c r="B51" s="5" t="n">
        <v>0</v>
      </c>
      <c r="C51" s="5" t="n">
        <v>0</v>
      </c>
      <c r="D51" s="5" t="n">
        <v>0</v>
      </c>
      <c r="E51" s="5" t="n">
        <v>1139767</v>
      </c>
    </row>
    <row r="52" spans="1:5">
      <c r="A52" s="4" t="s">
        <v>441</v>
      </c>
    </row>
    <row r="53" spans="1:5">
      <c r="A53" s="3" t="s">
        <v>410</v>
      </c>
    </row>
    <row r="54" spans="1:5">
      <c r="A54" s="4" t="s">
        <v>411</v>
      </c>
      <c r="B54" s="6" t="n">
        <v>0</v>
      </c>
      <c r="C54" s="6" t="n">
        <v>0</v>
      </c>
      <c r="D54" s="6" t="n">
        <v>0</v>
      </c>
      <c r="E54" s="6" t="n">
        <v>0</v>
      </c>
    </row>
    <row r="55" spans="1:5">
      <c r="A55" s="4" t="s">
        <v>412</v>
      </c>
      <c r="B55" s="4" t="s">
        <v>442</v>
      </c>
      <c r="C55" s="4" t="s">
        <v>442</v>
      </c>
      <c r="D55" s="4" t="s">
        <v>442</v>
      </c>
      <c r="E55" s="4" t="s">
        <v>442</v>
      </c>
    </row>
    <row r="56" spans="1:5">
      <c r="A56" s="4" t="s">
        <v>443</v>
      </c>
    </row>
    <row r="57" spans="1:5">
      <c r="A57" s="3" t="s">
        <v>410</v>
      </c>
    </row>
    <row r="58" spans="1:5">
      <c r="A58" s="4" t="s">
        <v>411</v>
      </c>
      <c r="B58" s="6" t="n">
        <v>0</v>
      </c>
      <c r="C58" s="6" t="n">
        <v>0</v>
      </c>
      <c r="D58" s="6" t="n">
        <v>0</v>
      </c>
      <c r="E58" s="6" t="n">
        <v>0</v>
      </c>
    </row>
    <row r="59" spans="1:5">
      <c r="A59" s="4" t="s">
        <v>444</v>
      </c>
    </row>
    <row r="60" spans="1:5">
      <c r="A60" s="3" t="s">
        <v>410</v>
      </c>
    </row>
    <row r="61" spans="1:5">
      <c r="A61" s="4" t="s">
        <v>411</v>
      </c>
      <c r="B61" s="6" t="n">
        <v>0</v>
      </c>
      <c r="C61" s="6" t="n">
        <v>0</v>
      </c>
      <c r="D61" s="6" t="n">
        <v>0</v>
      </c>
      <c r="E61"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2337488</v>
      </c>
      <c r="C4" s="6" t="n">
        <v>2680760</v>
      </c>
      <c r="D4" s="6" t="n">
        <v>7001179</v>
      </c>
      <c r="E4" s="6" t="n">
        <v>7874092</v>
      </c>
    </row>
    <row r="5" spans="1:5">
      <c r="A5" s="4" t="s">
        <v>88</v>
      </c>
      <c r="B5" s="5" t="n">
        <v>1224805</v>
      </c>
      <c r="C5" s="5" t="n">
        <v>1669107</v>
      </c>
      <c r="D5" s="5" t="n">
        <v>3284617</v>
      </c>
      <c r="E5" s="5" t="n">
        <v>4475079</v>
      </c>
    </row>
    <row r="6" spans="1:5">
      <c r="A6" s="4" t="s">
        <v>89</v>
      </c>
      <c r="B6" s="5" t="n">
        <v>1112683</v>
      </c>
      <c r="C6" s="5" t="n">
        <v>1011653</v>
      </c>
      <c r="D6" s="5" t="n">
        <v>3716562</v>
      </c>
      <c r="E6" s="5" t="n">
        <v>3399013</v>
      </c>
    </row>
    <row r="7" spans="1:5">
      <c r="A7" s="3" t="s">
        <v>90</v>
      </c>
    </row>
    <row r="8" spans="1:5">
      <c r="A8" s="4" t="s">
        <v>91</v>
      </c>
      <c r="B8" s="5" t="n">
        <v>650363</v>
      </c>
      <c r="C8" s="5" t="n">
        <v>556432</v>
      </c>
      <c r="D8" s="5" t="n">
        <v>1870107</v>
      </c>
      <c r="E8" s="5" t="n">
        <v>1686949</v>
      </c>
    </row>
    <row r="9" spans="1:5">
      <c r="A9" s="4" t="s">
        <v>92</v>
      </c>
      <c r="B9" s="5" t="n">
        <v>577540</v>
      </c>
      <c r="C9" s="5" t="n">
        <v>543803</v>
      </c>
      <c r="D9" s="5" t="n">
        <v>1804983</v>
      </c>
      <c r="E9" s="5" t="n">
        <v>1659551</v>
      </c>
    </row>
    <row r="10" spans="1:5">
      <c r="A10" s="4" t="s">
        <v>93</v>
      </c>
      <c r="B10" s="5" t="n">
        <v>65995</v>
      </c>
      <c r="C10" s="5" t="n">
        <v>86710</v>
      </c>
      <c r="D10" s="5" t="n">
        <v>162653</v>
      </c>
      <c r="E10" s="5" t="n">
        <v>277594</v>
      </c>
    </row>
    <row r="11" spans="1:5">
      <c r="A11" s="4" t="s">
        <v>94</v>
      </c>
      <c r="B11" s="5" t="n">
        <v>1293898</v>
      </c>
      <c r="C11" s="5" t="n">
        <v>1186945</v>
      </c>
      <c r="D11" s="5" t="n">
        <v>3837743</v>
      </c>
      <c r="E11" s="5" t="n">
        <v>3624094</v>
      </c>
    </row>
    <row r="12" spans="1:5">
      <c r="A12" s="4" t="s">
        <v>95</v>
      </c>
      <c r="B12" s="5" t="n">
        <v>-181215</v>
      </c>
      <c r="C12" s="5" t="n">
        <v>-175292</v>
      </c>
      <c r="D12" s="5" t="n">
        <v>-121181</v>
      </c>
      <c r="E12" s="5" t="n">
        <v>-225081</v>
      </c>
    </row>
    <row r="13" spans="1:5">
      <c r="A13" s="3" t="s">
        <v>96</v>
      </c>
    </row>
    <row r="14" spans="1:5">
      <c r="A14" s="4" t="s">
        <v>97</v>
      </c>
      <c r="B14" s="5" t="n">
        <v>693639</v>
      </c>
      <c r="C14" s="5" t="n">
        <v>11599</v>
      </c>
      <c r="D14" s="5" t="n">
        <v>-149389</v>
      </c>
      <c r="E14" s="5" t="n">
        <v>64580</v>
      </c>
    </row>
    <row r="15" spans="1:5">
      <c r="A15" s="4" t="s">
        <v>98</v>
      </c>
      <c r="B15" s="5" t="n">
        <v>3322</v>
      </c>
      <c r="C15" s="5" t="n">
        <v>2714</v>
      </c>
      <c r="D15" s="5" t="n">
        <v>10355</v>
      </c>
      <c r="E15" s="5" t="n">
        <v>6338</v>
      </c>
    </row>
    <row r="16" spans="1:5">
      <c r="A16" s="4" t="s">
        <v>99</v>
      </c>
      <c r="B16" s="5" t="n">
        <v>-146620</v>
      </c>
      <c r="C16" s="5" t="n">
        <v>-125789</v>
      </c>
      <c r="D16" s="5" t="n">
        <v>-397539</v>
      </c>
      <c r="E16" s="5" t="n">
        <v>-347705</v>
      </c>
    </row>
    <row r="17" spans="1:5">
      <c r="A17" s="4" t="s">
        <v>100</v>
      </c>
      <c r="B17" s="5" t="n">
        <v>550341</v>
      </c>
      <c r="C17" s="5" t="n">
        <v>-111476</v>
      </c>
      <c r="D17" s="5" t="n">
        <v>-536573</v>
      </c>
      <c r="E17" s="5" t="n">
        <v>-276787</v>
      </c>
    </row>
    <row r="18" spans="1:5">
      <c r="A18" s="4" t="s">
        <v>101</v>
      </c>
      <c r="B18" s="5" t="n">
        <v>369126</v>
      </c>
      <c r="C18" s="5" t="n">
        <v>-286768</v>
      </c>
      <c r="D18" s="5" t="n">
        <v>-657754</v>
      </c>
      <c r="E18" s="5" t="n">
        <v>-501868</v>
      </c>
    </row>
    <row r="19" spans="1:5">
      <c r="A19" s="4" t="s">
        <v>102</v>
      </c>
      <c r="B19" s="5" t="n">
        <v>132664</v>
      </c>
      <c r="C19" s="5" t="n">
        <v>46454</v>
      </c>
      <c r="D19" s="5" t="n">
        <v>314935</v>
      </c>
      <c r="E19" s="5" t="n">
        <v>129229</v>
      </c>
    </row>
    <row r="20" spans="1:5">
      <c r="A20" s="4" t="s">
        <v>103</v>
      </c>
      <c r="B20" s="6" t="n">
        <v>236462</v>
      </c>
      <c r="C20" s="6" t="n">
        <v>-333222</v>
      </c>
      <c r="D20" s="6" t="n">
        <v>-972689</v>
      </c>
      <c r="E20" s="6" t="n">
        <v>-631097</v>
      </c>
    </row>
    <row r="21" spans="1:5">
      <c r="A21" s="4" t="s">
        <v>104</v>
      </c>
      <c r="B21" s="4" t="s">
        <v>47</v>
      </c>
      <c r="C21" s="4" t="s">
        <v>47</v>
      </c>
      <c r="D21" s="4" t="s">
        <v>47</v>
      </c>
      <c r="E21" s="4" t="s">
        <v>47</v>
      </c>
    </row>
    <row r="22" spans="1:5">
      <c r="A22" s="4" t="s">
        <v>105</v>
      </c>
      <c r="B22" s="4" t="s">
        <v>47</v>
      </c>
      <c r="C22" s="4" t="s">
        <v>47</v>
      </c>
      <c r="D22" s="4" t="s">
        <v>47</v>
      </c>
      <c r="E22" s="4" t="s">
        <v>47</v>
      </c>
    </row>
    <row r="23" spans="1:5">
      <c r="A23" s="4" t="s">
        <v>106</v>
      </c>
      <c r="B23" s="5" t="n">
        <v>419800218</v>
      </c>
      <c r="C23" s="5" t="n">
        <v>412934573</v>
      </c>
      <c r="D23" s="5" t="n">
        <v>417645817</v>
      </c>
      <c r="E23" s="5" t="n">
        <v>410529878</v>
      </c>
    </row>
    <row r="24" spans="1:5">
      <c r="A24" s="4" t="s">
        <v>107</v>
      </c>
      <c r="B24" s="5" t="n">
        <v>429600218</v>
      </c>
      <c r="C24" s="5" t="n">
        <v>412934573</v>
      </c>
      <c r="D24" s="5" t="n">
        <v>417645817</v>
      </c>
      <c r="E24" s="5" t="n">
        <v>4105298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45</v>
      </c>
      <c r="B1" s="2" t="s">
        <v>1</v>
      </c>
    </row>
    <row r="2" spans="1:3">
      <c r="B2" s="2" t="s">
        <v>2</v>
      </c>
      <c r="C2" s="2" t="s">
        <v>36</v>
      </c>
    </row>
    <row r="3" spans="1:3">
      <c r="A3" s="4" t="s">
        <v>446</v>
      </c>
      <c r="B3" s="6" t="n">
        <v>1582562</v>
      </c>
      <c r="C3" s="6" t="n">
        <v>3783541</v>
      </c>
    </row>
    <row r="4" spans="1:3">
      <c r="A4" s="4" t="s">
        <v>447</v>
      </c>
      <c r="B4" s="5" t="n">
        <v>7500</v>
      </c>
      <c r="C4" s="5" t="n">
        <v>7500</v>
      </c>
    </row>
    <row r="5" spans="1:3">
      <c r="A5" s="4" t="s">
        <v>39</v>
      </c>
      <c r="B5" s="6" t="n">
        <v>799736</v>
      </c>
      <c r="C5" s="5" t="n">
        <v>820370</v>
      </c>
    </row>
    <row r="6" spans="1:3">
      <c r="A6" s="4" t="s">
        <v>448</v>
      </c>
      <c r="B6" s="4" t="s">
        <v>449</v>
      </c>
    </row>
    <row r="7" spans="1:3">
      <c r="A7" s="4" t="s">
        <v>423</v>
      </c>
    </row>
    <row r="8" spans="1:3">
      <c r="A8" s="4" t="s">
        <v>446</v>
      </c>
      <c r="B8" s="6" t="n">
        <v>1582562</v>
      </c>
      <c r="C8" s="5" t="n">
        <v>3783541</v>
      </c>
    </row>
    <row r="9" spans="1:3">
      <c r="A9" s="4" t="s">
        <v>447</v>
      </c>
      <c r="B9" s="6" t="n">
        <v>7500</v>
      </c>
      <c r="C9" s="6" t="n">
        <v>7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50</v>
      </c>
      <c r="B1" s="2" t="s">
        <v>1</v>
      </c>
    </row>
    <row r="2" spans="1:2">
      <c r="B2" s="2" t="s">
        <v>402</v>
      </c>
    </row>
    <row r="3" spans="1:2">
      <c r="A3" s="3" t="s">
        <v>197</v>
      </c>
    </row>
    <row r="4" spans="1:2">
      <c r="A4" s="4" t="s">
        <v>451</v>
      </c>
      <c r="B4" s="6" t="n">
        <v>112180</v>
      </c>
    </row>
    <row r="5" spans="1:2">
      <c r="A5" s="4" t="s">
        <v>452</v>
      </c>
      <c r="B5" s="5" t="n">
        <v>6593</v>
      </c>
    </row>
    <row r="6" spans="1:2">
      <c r="A6" s="4" t="s">
        <v>453</v>
      </c>
      <c r="B6" s="5" t="n">
        <v>-118773</v>
      </c>
    </row>
    <row r="7" spans="1:2">
      <c r="A7" s="4" t="s">
        <v>454</v>
      </c>
      <c r="B7" s="6" t="n">
        <v>810367</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6</v>
      </c>
    </row>
    <row r="2" spans="1:3">
      <c r="A2" s="3" t="s">
        <v>197</v>
      </c>
    </row>
    <row r="3" spans="1:3">
      <c r="A3" s="4" t="s">
        <v>460</v>
      </c>
      <c r="B3" s="6" t="n">
        <v>36854</v>
      </c>
    </row>
    <row r="4" spans="1:3">
      <c r="A4" s="4" t="s">
        <v>461</v>
      </c>
      <c r="B4" s="5" t="n">
        <v>145563</v>
      </c>
    </row>
    <row r="5" spans="1:3">
      <c r="A5" s="4" t="s">
        <v>462</v>
      </c>
      <c r="B5" s="5" t="n">
        <v>136313</v>
      </c>
    </row>
    <row r="6" spans="1:3">
      <c r="A6" s="4" t="s">
        <v>463</v>
      </c>
      <c r="B6" s="5" t="n">
        <v>136313</v>
      </c>
    </row>
    <row r="7" spans="1:3">
      <c r="A7" s="4" t="s">
        <v>464</v>
      </c>
      <c r="B7" s="5" t="n">
        <v>136313</v>
      </c>
    </row>
    <row r="8" spans="1:3">
      <c r="A8" s="4" t="s">
        <v>465</v>
      </c>
      <c r="B8" s="5" t="n">
        <v>318063</v>
      </c>
    </row>
    <row r="9" spans="1:3">
      <c r="A9" s="4" t="s">
        <v>466</v>
      </c>
      <c r="B9" s="5" t="n">
        <v>909419</v>
      </c>
    </row>
    <row r="10" spans="1:3">
      <c r="A10" s="4" t="s">
        <v>467</v>
      </c>
      <c r="B10" s="5" t="n">
        <v>-174939</v>
      </c>
    </row>
    <row r="11" spans="1:3">
      <c r="A11" s="4" t="s">
        <v>468</v>
      </c>
      <c r="B11" s="5" t="n">
        <v>734480</v>
      </c>
    </row>
    <row r="12" spans="1:3">
      <c r="A12" s="4" t="s">
        <v>469</v>
      </c>
      <c r="B12" s="5" t="n">
        <v>-100920</v>
      </c>
      <c r="C12" s="4" t="s">
        <v>47</v>
      </c>
    </row>
    <row r="13" spans="1:3">
      <c r="A13" s="4" t="s">
        <v>470</v>
      </c>
      <c r="B13" s="6" t="n">
        <v>633560</v>
      </c>
      <c r="C13" s="4" t="s">
        <v>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02</v>
      </c>
    </row>
    <row r="2" spans="1:2">
      <c r="A2" s="4" t="s">
        <v>472</v>
      </c>
    </row>
    <row r="3" spans="1:2">
      <c r="A3" s="4" t="s">
        <v>473</v>
      </c>
      <c r="B3" s="6" t="n">
        <v>810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74</v>
      </c>
      <c r="B1" s="2" t="s">
        <v>84</v>
      </c>
      <c r="D1" s="2" t="s">
        <v>1</v>
      </c>
    </row>
    <row r="2" spans="1:6">
      <c r="B2" s="2" t="s">
        <v>2</v>
      </c>
      <c r="C2" s="2" t="s">
        <v>85</v>
      </c>
      <c r="D2" s="2" t="s">
        <v>2</v>
      </c>
      <c r="E2" s="2" t="s">
        <v>85</v>
      </c>
      <c r="F2" s="2" t="s">
        <v>36</v>
      </c>
    </row>
    <row r="3" spans="1:6">
      <c r="A3" s="3" t="s">
        <v>475</v>
      </c>
    </row>
    <row r="4" spans="1:6">
      <c r="A4" s="4" t="s">
        <v>476</v>
      </c>
      <c r="B4" s="6" t="n">
        <v>2337488</v>
      </c>
      <c r="C4" s="6" t="n">
        <v>2680760</v>
      </c>
      <c r="D4" s="6" t="n">
        <v>7001179</v>
      </c>
      <c r="E4" s="6" t="n">
        <v>7874092</v>
      </c>
    </row>
    <row r="5" spans="1:6">
      <c r="A5" s="4" t="s">
        <v>477</v>
      </c>
      <c r="B5" s="5" t="n">
        <v>66610</v>
      </c>
      <c r="C5" s="5" t="n">
        <v>66821</v>
      </c>
      <c r="D5" s="5" t="n">
        <v>197054</v>
      </c>
      <c r="E5" s="5" t="n">
        <v>202907</v>
      </c>
    </row>
    <row r="6" spans="1:6">
      <c r="A6" s="4" t="s">
        <v>478</v>
      </c>
      <c r="B6" s="5" t="n">
        <v>236462</v>
      </c>
      <c r="C6" s="5" t="n">
        <v>-333222</v>
      </c>
      <c r="D6" s="5" t="n">
        <v>-972689</v>
      </c>
      <c r="E6" s="5" t="n">
        <v>-631097</v>
      </c>
    </row>
    <row r="7" spans="1:6">
      <c r="A7" s="4" t="s">
        <v>479</v>
      </c>
      <c r="B7" s="5" t="n">
        <v>53082</v>
      </c>
      <c r="C7" s="5" t="n">
        <v>15689</v>
      </c>
      <c r="D7" s="5" t="n">
        <v>77959</v>
      </c>
      <c r="E7" s="5" t="n">
        <v>78665</v>
      </c>
    </row>
    <row r="8" spans="1:6">
      <c r="A8" s="4" t="s">
        <v>480</v>
      </c>
      <c r="B8" s="5" t="n">
        <v>14865199</v>
      </c>
      <c r="D8" s="5" t="n">
        <v>14865199</v>
      </c>
      <c r="F8" s="6" t="n">
        <v>12990076</v>
      </c>
    </row>
    <row r="9" spans="1:6">
      <c r="A9" s="4" t="s">
        <v>416</v>
      </c>
    </row>
    <row r="10" spans="1:6">
      <c r="A10" s="3" t="s">
        <v>475</v>
      </c>
    </row>
    <row r="11" spans="1:6">
      <c r="A11" s="4" t="s">
        <v>476</v>
      </c>
      <c r="B11" s="5" t="n">
        <v>936656</v>
      </c>
      <c r="C11" s="5" t="n">
        <v>471734</v>
      </c>
      <c r="D11" s="5" t="n">
        <v>2173995</v>
      </c>
      <c r="E11" s="5" t="n">
        <v>1657619</v>
      </c>
    </row>
    <row r="12" spans="1:6">
      <c r="A12" s="4" t="s">
        <v>423</v>
      </c>
    </row>
    <row r="13" spans="1:6">
      <c r="A13" s="3" t="s">
        <v>475</v>
      </c>
    </row>
    <row r="14" spans="1:6">
      <c r="A14" s="4" t="s">
        <v>476</v>
      </c>
      <c r="B14" s="5" t="n">
        <v>97849</v>
      </c>
      <c r="C14" s="5" t="n">
        <v>1104462</v>
      </c>
      <c r="D14" s="5" t="n">
        <v>687177</v>
      </c>
      <c r="E14" s="5" t="n">
        <v>1757008</v>
      </c>
    </row>
    <row r="15" spans="1:6">
      <c r="A15" s="4" t="s">
        <v>436</v>
      </c>
    </row>
    <row r="16" spans="1:6">
      <c r="A16" s="3" t="s">
        <v>475</v>
      </c>
    </row>
    <row r="17" spans="1:6">
      <c r="A17" s="4" t="s">
        <v>476</v>
      </c>
      <c r="B17" s="5" t="n">
        <v>280692</v>
      </c>
      <c r="C17" s="5" t="n">
        <v>146932</v>
      </c>
      <c r="D17" s="5" t="n">
        <v>1086098</v>
      </c>
      <c r="E17" s="5" t="n">
        <v>1537046</v>
      </c>
    </row>
    <row r="18" spans="1:6">
      <c r="A18" s="4" t="s">
        <v>441</v>
      </c>
    </row>
    <row r="19" spans="1:6">
      <c r="A19" s="3" t="s">
        <v>475</v>
      </c>
    </row>
    <row r="20" spans="1:6">
      <c r="A20" s="4" t="s">
        <v>476</v>
      </c>
      <c r="B20" s="5" t="n">
        <v>0</v>
      </c>
      <c r="C20" s="5" t="n">
        <v>0</v>
      </c>
      <c r="D20" s="5" t="n">
        <v>0</v>
      </c>
      <c r="E20" s="5" t="n">
        <v>0</v>
      </c>
    </row>
    <row r="21" spans="1:6">
      <c r="A21" s="4" t="s">
        <v>481</v>
      </c>
    </row>
    <row r="22" spans="1:6">
      <c r="A22" s="3" t="s">
        <v>475</v>
      </c>
    </row>
    <row r="23" spans="1:6">
      <c r="A23" s="4" t="s">
        <v>476</v>
      </c>
      <c r="B23" s="5" t="n">
        <v>2337488</v>
      </c>
      <c r="C23" s="5" t="n">
        <v>2680760</v>
      </c>
      <c r="D23" s="5" t="n">
        <v>7001179</v>
      </c>
      <c r="E23" s="5" t="n">
        <v>7874092</v>
      </c>
    </row>
    <row r="24" spans="1:6">
      <c r="A24" s="4" t="s">
        <v>477</v>
      </c>
      <c r="B24" s="5" t="n">
        <v>64216</v>
      </c>
      <c r="C24" s="5" t="n">
        <v>64425</v>
      </c>
      <c r="D24" s="5" t="n">
        <v>189870</v>
      </c>
      <c r="E24" s="5" t="n">
        <v>195526</v>
      </c>
    </row>
    <row r="25" spans="1:6">
      <c r="A25" s="4" t="s">
        <v>478</v>
      </c>
      <c r="B25" s="5" t="n">
        <v>997721</v>
      </c>
      <c r="C25" s="5" t="n">
        <v>453197</v>
      </c>
      <c r="D25" s="5" t="n">
        <v>1323211</v>
      </c>
      <c r="E25" s="5" t="n">
        <v>1767436</v>
      </c>
    </row>
    <row r="26" spans="1:6">
      <c r="A26" s="4" t="s">
        <v>479</v>
      </c>
      <c r="B26" s="5" t="n">
        <v>53082</v>
      </c>
      <c r="C26" s="5" t="n">
        <v>15689</v>
      </c>
      <c r="D26" s="5" t="n">
        <v>77959</v>
      </c>
      <c r="E26" s="5" t="n">
        <v>78665</v>
      </c>
    </row>
    <row r="27" spans="1:6">
      <c r="A27" s="4" t="s">
        <v>480</v>
      </c>
      <c r="B27" s="5" t="n">
        <v>11379651</v>
      </c>
      <c r="D27" s="5" t="n">
        <v>11379651</v>
      </c>
      <c r="F27" s="5" t="n">
        <v>10942023</v>
      </c>
    </row>
    <row r="28" spans="1:6">
      <c r="A28" s="4" t="s">
        <v>482</v>
      </c>
    </row>
    <row r="29" spans="1:6">
      <c r="A29" s="3" t="s">
        <v>475</v>
      </c>
    </row>
    <row r="30" spans="1:6">
      <c r="A30" s="4" t="s">
        <v>476</v>
      </c>
      <c r="B30" s="5" t="n">
        <v>936656</v>
      </c>
      <c r="C30" s="5" t="n">
        <v>471734</v>
      </c>
      <c r="D30" s="5" t="n">
        <v>2173995</v>
      </c>
      <c r="E30" s="5" t="n">
        <v>1657619</v>
      </c>
    </row>
    <row r="31" spans="1:6">
      <c r="A31" s="4" t="s">
        <v>477</v>
      </c>
      <c r="B31" s="5" t="n">
        <v>9892</v>
      </c>
      <c r="C31" s="5" t="n">
        <v>7507</v>
      </c>
      <c r="D31" s="5" t="n">
        <v>27978</v>
      </c>
      <c r="E31" s="5" t="n">
        <v>18567</v>
      </c>
    </row>
    <row r="32" spans="1:6">
      <c r="A32" s="4" t="s">
        <v>478</v>
      </c>
      <c r="B32" s="5" t="n">
        <v>331988</v>
      </c>
      <c r="C32" s="5" t="n">
        <v>53101</v>
      </c>
      <c r="D32" s="5" t="n">
        <v>680990</v>
      </c>
      <c r="E32" s="5" t="n">
        <v>196658</v>
      </c>
    </row>
    <row r="33" spans="1:6">
      <c r="A33" s="4" t="s">
        <v>479</v>
      </c>
      <c r="B33" s="5" t="n">
        <v>3994</v>
      </c>
      <c r="C33" s="5" t="n">
        <v>15120</v>
      </c>
      <c r="D33" s="5" t="n">
        <v>18839</v>
      </c>
      <c r="E33" s="5" t="n">
        <v>54475</v>
      </c>
    </row>
    <row r="34" spans="1:6">
      <c r="A34" s="4" t="s">
        <v>480</v>
      </c>
      <c r="B34" s="5" t="n">
        <v>324404</v>
      </c>
      <c r="D34" s="5" t="n">
        <v>324404</v>
      </c>
      <c r="F34" s="5" t="n">
        <v>344994</v>
      </c>
    </row>
    <row r="35" spans="1:6">
      <c r="A35" s="4" t="s">
        <v>483</v>
      </c>
    </row>
    <row r="36" spans="1:6">
      <c r="A36" s="3" t="s">
        <v>475</v>
      </c>
    </row>
    <row r="37" spans="1:6">
      <c r="A37" s="4" t="s">
        <v>476</v>
      </c>
      <c r="B37" s="5" t="n">
        <v>97849</v>
      </c>
      <c r="C37" s="5" t="n">
        <v>1104462</v>
      </c>
      <c r="D37" s="5" t="n">
        <v>687177</v>
      </c>
      <c r="E37" s="5" t="n">
        <v>1757008</v>
      </c>
    </row>
    <row r="38" spans="1:6">
      <c r="A38" s="4" t="s">
        <v>477</v>
      </c>
      <c r="B38" s="5" t="n">
        <v>1269</v>
      </c>
      <c r="C38" s="5" t="n">
        <v>1021</v>
      </c>
      <c r="D38" s="5" t="n">
        <v>3371</v>
      </c>
      <c r="E38" s="5" t="n">
        <v>5817</v>
      </c>
    </row>
    <row r="39" spans="1:6">
      <c r="A39" s="4" t="s">
        <v>478</v>
      </c>
      <c r="B39" s="5" t="n">
        <v>38517</v>
      </c>
      <c r="C39" s="5" t="n">
        <v>238182</v>
      </c>
      <c r="D39" s="5" t="n">
        <v>353639</v>
      </c>
      <c r="E39" s="5" t="n">
        <v>516087</v>
      </c>
    </row>
    <row r="40" spans="1:6">
      <c r="A40" s="4" t="s">
        <v>479</v>
      </c>
      <c r="B40" s="5" t="n">
        <v>47338</v>
      </c>
      <c r="C40" s="5" t="n">
        <v>0</v>
      </c>
      <c r="D40" s="5" t="n">
        <v>50831</v>
      </c>
      <c r="E40" s="5" t="n">
        <v>0</v>
      </c>
    </row>
    <row r="41" spans="1:6">
      <c r="A41" s="4" t="s">
        <v>480</v>
      </c>
      <c r="B41" s="5" t="n">
        <v>3273835</v>
      </c>
      <c r="D41" s="5" t="n">
        <v>3273835</v>
      </c>
      <c r="F41" s="5" t="n">
        <v>2611939</v>
      </c>
    </row>
    <row r="42" spans="1:6">
      <c r="A42" s="4" t="s">
        <v>484</v>
      </c>
    </row>
    <row r="43" spans="1:6">
      <c r="A43" s="3" t="s">
        <v>475</v>
      </c>
    </row>
    <row r="44" spans="1:6">
      <c r="A44" s="4" t="s">
        <v>476</v>
      </c>
      <c r="B44" s="5" t="n">
        <v>1022291</v>
      </c>
      <c r="C44" s="5" t="n">
        <v>957632</v>
      </c>
      <c r="D44" s="5" t="n">
        <v>3053909</v>
      </c>
      <c r="E44" s="5" t="n">
        <v>2922419</v>
      </c>
    </row>
    <row r="45" spans="1:6">
      <c r="A45" s="4" t="s">
        <v>477</v>
      </c>
      <c r="B45" s="5" t="n">
        <v>15954</v>
      </c>
      <c r="C45" s="5" t="n">
        <v>16184</v>
      </c>
      <c r="D45" s="5" t="n">
        <v>47246</v>
      </c>
      <c r="E45" s="5" t="n">
        <v>50652</v>
      </c>
    </row>
    <row r="46" spans="1:6">
      <c r="A46" s="4" t="s">
        <v>478</v>
      </c>
      <c r="B46" s="5" t="n">
        <v>180828</v>
      </c>
      <c r="C46" s="5" t="n">
        <v>164759</v>
      </c>
      <c r="D46" s="5" t="n">
        <v>509571</v>
      </c>
      <c r="E46" s="5" t="n">
        <v>553995</v>
      </c>
    </row>
    <row r="47" spans="1:6">
      <c r="A47" s="4" t="s">
        <v>479</v>
      </c>
      <c r="B47" s="5" t="n">
        <v>1750</v>
      </c>
      <c r="C47" s="5" t="n">
        <v>569</v>
      </c>
      <c r="D47" s="5" t="n">
        <v>6700</v>
      </c>
      <c r="E47" s="5" t="n">
        <v>22630</v>
      </c>
    </row>
    <row r="48" spans="1:6">
      <c r="A48" s="4" t="s">
        <v>480</v>
      </c>
      <c r="B48" s="5" t="n">
        <v>2173871</v>
      </c>
      <c r="D48" s="5" t="n">
        <v>2173871</v>
      </c>
      <c r="F48" s="5" t="n">
        <v>2113960</v>
      </c>
    </row>
    <row r="49" spans="1:6">
      <c r="A49" s="4" t="s">
        <v>485</v>
      </c>
    </row>
    <row r="50" spans="1:6">
      <c r="A50" s="3" t="s">
        <v>475</v>
      </c>
    </row>
    <row r="51" spans="1:6">
      <c r="A51" s="4" t="s">
        <v>476</v>
      </c>
      <c r="B51" s="5" t="n">
        <v>280692</v>
      </c>
      <c r="C51" s="5" t="n">
        <v>146932</v>
      </c>
      <c r="D51" s="5" t="n">
        <v>1086098</v>
      </c>
      <c r="E51" s="5" t="n">
        <v>1537046</v>
      </c>
    </row>
    <row r="52" spans="1:6">
      <c r="A52" s="4" t="s">
        <v>477</v>
      </c>
      <c r="B52" s="5" t="n">
        <v>8636</v>
      </c>
      <c r="C52" s="5" t="n">
        <v>11290</v>
      </c>
      <c r="D52" s="5" t="n">
        <v>25908</v>
      </c>
      <c r="E52" s="5" t="n">
        <v>35247</v>
      </c>
    </row>
    <row r="53" spans="1:6">
      <c r="A53" s="4" t="s">
        <v>478</v>
      </c>
      <c r="B53" s="5" t="n">
        <v>482414</v>
      </c>
      <c r="C53" s="5" t="n">
        <v>27020</v>
      </c>
      <c r="D53" s="5" t="n">
        <v>-107541</v>
      </c>
      <c r="E53" s="5" t="n">
        <v>593473</v>
      </c>
    </row>
    <row r="54" spans="1:6">
      <c r="A54" s="4" t="s">
        <v>479</v>
      </c>
      <c r="B54" s="5" t="n">
        <v>0</v>
      </c>
      <c r="C54" s="5" t="n">
        <v>0</v>
      </c>
      <c r="D54" s="5" t="n">
        <v>0</v>
      </c>
      <c r="E54" s="5" t="n">
        <v>0</v>
      </c>
    </row>
    <row r="55" spans="1:6">
      <c r="A55" s="4" t="s">
        <v>480</v>
      </c>
      <c r="B55" s="5" t="n">
        <v>101267</v>
      </c>
      <c r="D55" s="5" t="n">
        <v>101267</v>
      </c>
      <c r="F55" s="5" t="n">
        <v>281077</v>
      </c>
    </row>
    <row r="56" spans="1:6">
      <c r="A56" s="4" t="s">
        <v>486</v>
      </c>
    </row>
    <row r="57" spans="1:6">
      <c r="A57" s="3" t="s">
        <v>475</v>
      </c>
    </row>
    <row r="58" spans="1:6">
      <c r="A58" s="4" t="s">
        <v>476</v>
      </c>
      <c r="B58" s="5" t="n">
        <v>0</v>
      </c>
      <c r="C58" s="5" t="n">
        <v>0</v>
      </c>
      <c r="D58" s="5" t="n">
        <v>0</v>
      </c>
      <c r="E58" s="5" t="n">
        <v>0</v>
      </c>
    </row>
    <row r="59" spans="1:6">
      <c r="A59" s="4" t="s">
        <v>477</v>
      </c>
      <c r="B59" s="5" t="n">
        <v>28465</v>
      </c>
      <c r="C59" s="5" t="n">
        <v>28423</v>
      </c>
      <c r="D59" s="5" t="n">
        <v>85367</v>
      </c>
      <c r="E59" s="5" t="n">
        <v>85243</v>
      </c>
    </row>
    <row r="60" spans="1:6">
      <c r="A60" s="4" t="s">
        <v>478</v>
      </c>
      <c r="B60" s="5" t="n">
        <v>-36026</v>
      </c>
      <c r="C60" s="5" t="n">
        <v>-29865</v>
      </c>
      <c r="D60" s="5" t="n">
        <v>-113448</v>
      </c>
      <c r="E60" s="5" t="n">
        <v>-92777</v>
      </c>
    </row>
    <row r="61" spans="1:6">
      <c r="A61" s="4" t="s">
        <v>479</v>
      </c>
      <c r="B61" s="5" t="n">
        <v>0</v>
      </c>
      <c r="C61" s="5" t="n">
        <v>0</v>
      </c>
      <c r="D61" s="5" t="n">
        <v>1589</v>
      </c>
      <c r="E61" s="5" t="n">
        <v>1560</v>
      </c>
    </row>
    <row r="62" spans="1:6">
      <c r="A62" s="4" t="s">
        <v>480</v>
      </c>
      <c r="B62" s="5" t="n">
        <v>5506274</v>
      </c>
      <c r="D62" s="5" t="n">
        <v>5506274</v>
      </c>
      <c r="F62" s="5" t="n">
        <v>5590053</v>
      </c>
    </row>
    <row r="63" spans="1:6">
      <c r="A63" s="4" t="s">
        <v>487</v>
      </c>
    </row>
    <row r="64" spans="1:6">
      <c r="A64" s="3" t="s">
        <v>475</v>
      </c>
    </row>
    <row r="65" spans="1:6">
      <c r="A65" s="4" t="s">
        <v>476</v>
      </c>
      <c r="B65" s="5" t="n">
        <v>0</v>
      </c>
      <c r="C65" s="5" t="n">
        <v>0</v>
      </c>
      <c r="D65" s="5" t="n">
        <v>0</v>
      </c>
      <c r="E65" s="5" t="n">
        <v>0</v>
      </c>
    </row>
    <row r="66" spans="1:6">
      <c r="A66" s="4" t="s">
        <v>477</v>
      </c>
      <c r="B66" s="5" t="n">
        <v>2394</v>
      </c>
      <c r="C66" s="5" t="n">
        <v>2396</v>
      </c>
      <c r="D66" s="5" t="n">
        <v>7184</v>
      </c>
      <c r="E66" s="5" t="n">
        <v>7381</v>
      </c>
    </row>
    <row r="67" spans="1:6">
      <c r="A67" s="4" t="s">
        <v>478</v>
      </c>
      <c r="B67" s="5" t="n">
        <v>-761259</v>
      </c>
      <c r="C67" s="5" t="n">
        <v>-786419</v>
      </c>
      <c r="D67" s="5" t="n">
        <v>-2295900</v>
      </c>
      <c r="E67" s="5" t="n">
        <v>-2398533</v>
      </c>
    </row>
    <row r="68" spans="1:6">
      <c r="A68" s="4" t="s">
        <v>479</v>
      </c>
      <c r="B68" s="5" t="n">
        <v>0</v>
      </c>
      <c r="C68" s="6" t="n">
        <v>0</v>
      </c>
      <c r="D68" s="5" t="n">
        <v>0</v>
      </c>
      <c r="E68" s="6" t="n">
        <v>0</v>
      </c>
    </row>
    <row r="69" spans="1:6">
      <c r="A69" s="4" t="s">
        <v>480</v>
      </c>
      <c r="B69" s="6" t="n">
        <v>3485548</v>
      </c>
      <c r="D69" s="6" t="n">
        <v>3485548</v>
      </c>
      <c r="F69" s="6" t="n">
        <v>20480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488</v>
      </c>
      <c r="B1" s="2" t="s">
        <v>1</v>
      </c>
    </row>
    <row r="2" spans="1:2">
      <c r="B2" s="2" t="s">
        <v>489</v>
      </c>
    </row>
    <row r="3" spans="1:2">
      <c r="A3" s="3" t="s">
        <v>200</v>
      </c>
    </row>
    <row r="4" spans="1:2">
      <c r="A4" s="4" t="s">
        <v>490</v>
      </c>
      <c r="B4"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5</v>
      </c>
    </row>
    <row r="3" spans="1:3">
      <c r="A3" s="3" t="s">
        <v>109</v>
      </c>
    </row>
    <row r="4" spans="1:3">
      <c r="A4" s="4" t="s">
        <v>110</v>
      </c>
      <c r="B4" s="6" t="n">
        <v>-657754</v>
      </c>
      <c r="C4" s="6" t="n">
        <v>-501868</v>
      </c>
    </row>
    <row r="5" spans="1:3">
      <c r="A5" s="3" t="s">
        <v>111</v>
      </c>
    </row>
    <row r="6" spans="1:3">
      <c r="A6" s="4" t="s">
        <v>112</v>
      </c>
      <c r="B6" s="5" t="n">
        <v>197054</v>
      </c>
      <c r="C6" s="5" t="n">
        <v>202907</v>
      </c>
    </row>
    <row r="7" spans="1:3">
      <c r="A7" s="4" t="s">
        <v>113</v>
      </c>
      <c r="B7" s="5" t="n">
        <v>28684</v>
      </c>
      <c r="C7" s="5" t="n">
        <v>20327</v>
      </c>
    </row>
    <row r="8" spans="1:3">
      <c r="A8" s="4" t="s">
        <v>114</v>
      </c>
      <c r="B8" s="5" t="n">
        <v>116368</v>
      </c>
      <c r="C8" s="5" t="n">
        <v>116367</v>
      </c>
    </row>
    <row r="9" spans="1:3">
      <c r="A9" s="4" t="s">
        <v>115</v>
      </c>
      <c r="B9" s="5" t="n">
        <v>113093</v>
      </c>
      <c r="C9" s="5" t="n">
        <v>160691</v>
      </c>
    </row>
    <row r="10" spans="1:3">
      <c r="A10" s="4" t="s">
        <v>116</v>
      </c>
      <c r="B10" s="5" t="n">
        <v>-1700</v>
      </c>
      <c r="C10" s="4" t="s">
        <v>47</v>
      </c>
    </row>
    <row r="11" spans="1:3">
      <c r="A11" s="3" t="s">
        <v>117</v>
      </c>
    </row>
    <row r="12" spans="1:3">
      <c r="A12" s="4" t="s">
        <v>39</v>
      </c>
      <c r="B12" s="5" t="n">
        <v>20634</v>
      </c>
      <c r="C12" s="5" t="n">
        <v>-588590</v>
      </c>
    </row>
    <row r="13" spans="1:3">
      <c r="A13" s="4" t="s">
        <v>40</v>
      </c>
      <c r="B13" s="5" t="n">
        <v>-664332</v>
      </c>
      <c r="C13" s="5" t="n">
        <v>-689826</v>
      </c>
    </row>
    <row r="14" spans="1:3">
      <c r="A14" s="4" t="s">
        <v>118</v>
      </c>
      <c r="B14" s="5" t="n">
        <v>-928342</v>
      </c>
      <c r="C14" s="5" t="n">
        <v>44126</v>
      </c>
    </row>
    <row r="15" spans="1:3">
      <c r="A15" s="4" t="s">
        <v>119</v>
      </c>
      <c r="B15" s="5" t="n">
        <v>2003136</v>
      </c>
      <c r="C15" s="5" t="n">
        <v>804062</v>
      </c>
    </row>
    <row r="16" spans="1:3">
      <c r="A16" s="4" t="s">
        <v>120</v>
      </c>
      <c r="B16" s="5" t="n">
        <v>-18837</v>
      </c>
      <c r="C16" s="5" t="n">
        <v>102582</v>
      </c>
    </row>
    <row r="17" spans="1:3">
      <c r="A17" s="4" t="s">
        <v>121</v>
      </c>
      <c r="B17" s="5" t="n">
        <v>208004</v>
      </c>
      <c r="C17" s="5" t="n">
        <v>-329222</v>
      </c>
    </row>
    <row r="18" spans="1:3">
      <c r="A18" s="3" t="s">
        <v>122</v>
      </c>
    </row>
    <row r="19" spans="1:3">
      <c r="A19" s="4" t="s">
        <v>123</v>
      </c>
      <c r="B19" s="5" t="n">
        <v>1700</v>
      </c>
      <c r="C19" s="4" t="s">
        <v>47</v>
      </c>
    </row>
    <row r="20" spans="1:3">
      <c r="A20" s="4" t="s">
        <v>124</v>
      </c>
      <c r="B20" s="5" t="n">
        <v>-77959</v>
      </c>
      <c r="C20" s="5" t="n">
        <v>-78665</v>
      </c>
    </row>
    <row r="21" spans="1:3">
      <c r="A21" s="4" t="s">
        <v>125</v>
      </c>
      <c r="B21" s="5" t="n">
        <v>-76259</v>
      </c>
      <c r="C21" s="5" t="n">
        <v>-78665</v>
      </c>
    </row>
    <row r="22" spans="1:3">
      <c r="A22" s="3" t="s">
        <v>126</v>
      </c>
    </row>
    <row r="23" spans="1:3">
      <c r="A23" s="4" t="s">
        <v>127</v>
      </c>
      <c r="B23" s="5" t="n">
        <v>89036</v>
      </c>
      <c r="C23" s="5" t="n">
        <v>74838</v>
      </c>
    </row>
    <row r="24" spans="1:3">
      <c r="A24" s="4" t="s">
        <v>128</v>
      </c>
      <c r="B24" s="5" t="n">
        <v>-6200</v>
      </c>
      <c r="C24" s="4" t="s">
        <v>47</v>
      </c>
    </row>
    <row r="25" spans="1:3">
      <c r="A25" s="4" t="s">
        <v>129</v>
      </c>
      <c r="B25" s="4" t="s">
        <v>47</v>
      </c>
      <c r="C25" s="5" t="n">
        <v>120000</v>
      </c>
    </row>
    <row r="26" spans="1:3">
      <c r="A26" s="4" t="s">
        <v>130</v>
      </c>
      <c r="B26" s="5" t="n">
        <v>-526883</v>
      </c>
      <c r="C26" s="5" t="n">
        <v>-5530</v>
      </c>
    </row>
    <row r="27" spans="1:3">
      <c r="A27" s="4" t="s">
        <v>131</v>
      </c>
      <c r="B27" s="5" t="n">
        <v>-444047</v>
      </c>
      <c r="C27" s="5" t="n">
        <v>189308</v>
      </c>
    </row>
    <row r="28" spans="1:3">
      <c r="A28" s="4" t="s">
        <v>132</v>
      </c>
      <c r="B28" s="5" t="n">
        <v>-312302</v>
      </c>
      <c r="C28" s="5" t="n">
        <v>-218579</v>
      </c>
    </row>
    <row r="29" spans="1:3">
      <c r="A29" s="4" t="s">
        <v>133</v>
      </c>
      <c r="B29" s="5" t="n">
        <v>1450467</v>
      </c>
      <c r="C29" s="5" t="n">
        <v>1250368</v>
      </c>
    </row>
    <row r="30" spans="1:3">
      <c r="A30" s="4" t="s">
        <v>134</v>
      </c>
      <c r="B30" s="5" t="n">
        <v>1138165</v>
      </c>
      <c r="C30" s="5" t="n">
        <v>1031789</v>
      </c>
    </row>
    <row r="31" spans="1:3">
      <c r="A31" s="3" t="s">
        <v>135</v>
      </c>
    </row>
    <row r="32" spans="1:3">
      <c r="A32" s="4" t="s">
        <v>136</v>
      </c>
      <c r="B32" s="5" t="n">
        <v>115718</v>
      </c>
      <c r="C32" s="5" t="n">
        <v>48249</v>
      </c>
    </row>
    <row r="33" spans="1:3">
      <c r="A33" s="3" t="s">
        <v>137</v>
      </c>
    </row>
    <row r="34" spans="1:3">
      <c r="A34" s="4" t="s">
        <v>138</v>
      </c>
      <c r="B34" s="5" t="n">
        <v>205980</v>
      </c>
      <c r="C34" s="5" t="n">
        <v>205980</v>
      </c>
    </row>
    <row r="35" spans="1:3">
      <c r="A35" s="4" t="s">
        <v>139</v>
      </c>
      <c r="B35" s="5" t="n">
        <v>2182142</v>
      </c>
      <c r="C35" s="4" t="s">
        <v>47</v>
      </c>
    </row>
    <row r="36" spans="1:3">
      <c r="A36" s="3" t="s">
        <v>140</v>
      </c>
    </row>
    <row r="37" spans="1:3">
      <c r="A37" s="4" t="s">
        <v>38</v>
      </c>
      <c r="B37" s="5" t="n">
        <v>505400</v>
      </c>
      <c r="C37" s="5" t="n">
        <v>412448</v>
      </c>
    </row>
    <row r="38" spans="1:3">
      <c r="A38" s="4" t="s">
        <v>141</v>
      </c>
      <c r="B38" s="5" t="n">
        <v>632765</v>
      </c>
      <c r="C38" s="5" t="n">
        <v>619341</v>
      </c>
    </row>
    <row r="39" spans="1:3">
      <c r="A39" s="4" t="s">
        <v>142</v>
      </c>
      <c r="B39" s="6" t="n">
        <v>1138165</v>
      </c>
      <c r="C39" s="6" t="n">
        <v>10317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57"/>
    <col customWidth="1" max="6" min="6" width="47"/>
    <col customWidth="1" max="7" min="7" width="11"/>
  </cols>
  <sheetData>
    <row r="1" spans="1:7">
      <c r="A1" s="1" t="s">
        <v>143</v>
      </c>
      <c r="B1" s="2" t="s">
        <v>144</v>
      </c>
      <c r="C1" s="2" t="s">
        <v>145</v>
      </c>
      <c r="D1" s="2" t="s">
        <v>146</v>
      </c>
      <c r="E1" s="2" t="s">
        <v>147</v>
      </c>
      <c r="F1" s="2" t="s">
        <v>148</v>
      </c>
      <c r="G1" s="2" t="s">
        <v>149</v>
      </c>
    </row>
    <row r="2" spans="1:7">
      <c r="A2" s="4" t="s">
        <v>150</v>
      </c>
      <c r="B2" s="6" t="n">
        <v>4067907</v>
      </c>
      <c r="C2" s="6" t="n">
        <v>120398620</v>
      </c>
      <c r="D2" s="6" t="n">
        <v>-125696845</v>
      </c>
      <c r="E2" s="6" t="n">
        <v>-1230318</v>
      </c>
      <c r="F2" s="6" t="n">
        <v>1577245</v>
      </c>
      <c r="G2" s="6" t="n">
        <v>346927</v>
      </c>
    </row>
    <row r="3" spans="1:7">
      <c r="A3" s="4" t="s">
        <v>151</v>
      </c>
      <c r="B3" s="5" t="n">
        <v>406790703</v>
      </c>
    </row>
    <row r="4" spans="1:7">
      <c r="A4" s="4" t="s">
        <v>152</v>
      </c>
      <c r="B4" s="6" t="n">
        <v>771</v>
      </c>
      <c r="C4" s="5" t="n">
        <v>4069</v>
      </c>
      <c r="E4" s="5" t="n">
        <v>4840</v>
      </c>
      <c r="G4" s="5" t="n">
        <v>4840</v>
      </c>
    </row>
    <row r="5" spans="1:7">
      <c r="A5" s="4" t="s">
        <v>153</v>
      </c>
      <c r="B5" s="5" t="n">
        <v>77012</v>
      </c>
    </row>
    <row r="6" spans="1:7">
      <c r="A6" s="4" t="s">
        <v>154</v>
      </c>
      <c r="B6" s="6" t="n">
        <v>2098</v>
      </c>
      <c r="C6" s="5" t="n">
        <v>-2098</v>
      </c>
    </row>
    <row r="7" spans="1:7">
      <c r="A7" s="4" t="s">
        <v>155</v>
      </c>
      <c r="B7" s="5" t="n">
        <v>209825</v>
      </c>
    </row>
    <row r="8" spans="1:7">
      <c r="A8" s="4" t="s">
        <v>156</v>
      </c>
      <c r="B8" s="6" t="n">
        <v>22886</v>
      </c>
      <c r="C8" s="5" t="n">
        <v>183094</v>
      </c>
      <c r="E8" s="5" t="n">
        <v>205980</v>
      </c>
      <c r="G8" s="5" t="n">
        <v>205980</v>
      </c>
    </row>
    <row r="9" spans="1:7">
      <c r="A9" s="4" t="s">
        <v>157</v>
      </c>
      <c r="B9" s="5" t="n">
        <v>2288646</v>
      </c>
    </row>
    <row r="10" spans="1:7">
      <c r="A10" s="4" t="s">
        <v>158</v>
      </c>
      <c r="B10" s="6" t="n">
        <v>37649</v>
      </c>
      <c r="C10" s="5" t="n">
        <v>32351</v>
      </c>
      <c r="E10" s="5" t="n">
        <v>70000</v>
      </c>
      <c r="G10" s="5" t="n">
        <v>70000</v>
      </c>
    </row>
    <row r="11" spans="1:7">
      <c r="A11" s="4" t="s">
        <v>159</v>
      </c>
      <c r="B11" s="5" t="n">
        <v>3764957</v>
      </c>
    </row>
    <row r="12" spans="1:7">
      <c r="A12" s="4" t="s">
        <v>160</v>
      </c>
      <c r="C12" s="5" t="n">
        <v>160689</v>
      </c>
      <c r="E12" s="5" t="n">
        <v>160689</v>
      </c>
      <c r="G12" s="5" t="n">
        <v>160689</v>
      </c>
    </row>
    <row r="13" spans="1:7">
      <c r="A13" s="4" t="s">
        <v>161</v>
      </c>
      <c r="D13" s="5" t="n">
        <v>-631097</v>
      </c>
      <c r="E13" s="5" t="n">
        <v>-631097</v>
      </c>
      <c r="F13" s="5" t="n">
        <v>129229</v>
      </c>
      <c r="G13" s="5" t="n">
        <v>-501868</v>
      </c>
    </row>
    <row r="14" spans="1:7">
      <c r="A14" s="4" t="s">
        <v>162</v>
      </c>
      <c r="B14" s="6" t="n">
        <v>4131311</v>
      </c>
      <c r="C14" s="5" t="n">
        <v>120776725</v>
      </c>
      <c r="D14" s="5" t="n">
        <v>-126327942</v>
      </c>
      <c r="E14" s="5" t="n">
        <v>-1419906</v>
      </c>
      <c r="F14" s="5" t="n">
        <v>1706474</v>
      </c>
      <c r="G14" s="5" t="n">
        <v>286568</v>
      </c>
    </row>
    <row r="15" spans="1:7">
      <c r="A15" s="4" t="s">
        <v>163</v>
      </c>
      <c r="B15" s="5" t="n">
        <v>413131143</v>
      </c>
    </row>
    <row r="16" spans="1:7">
      <c r="A16" s="4" t="s">
        <v>164</v>
      </c>
      <c r="B16" s="6" t="n">
        <v>4119517</v>
      </c>
      <c r="C16" s="5" t="n">
        <v>120751427</v>
      </c>
      <c r="D16" s="5" t="n">
        <v>-125994720</v>
      </c>
      <c r="E16" s="5" t="n">
        <v>-1123776</v>
      </c>
      <c r="F16" s="5" t="n">
        <v>1660020</v>
      </c>
      <c r="G16" s="5" t="n">
        <v>536244</v>
      </c>
    </row>
    <row r="17" spans="1:7">
      <c r="A17" s="4" t="s">
        <v>165</v>
      </c>
      <c r="B17" s="5" t="n">
        <v>411951724</v>
      </c>
    </row>
    <row r="18" spans="1:7">
      <c r="A18" s="4" t="s">
        <v>152</v>
      </c>
      <c r="B18" s="6" t="n">
        <v>256</v>
      </c>
      <c r="C18" s="5" t="n">
        <v>1279</v>
      </c>
      <c r="E18" s="5" t="n">
        <v>1535</v>
      </c>
      <c r="G18" s="5" t="n">
        <v>1535</v>
      </c>
    </row>
    <row r="19" spans="1:7">
      <c r="A19" s="4" t="s">
        <v>153</v>
      </c>
      <c r="B19" s="5" t="n">
        <v>25573</v>
      </c>
    </row>
    <row r="20" spans="1:7">
      <c r="A20" s="4" t="s">
        <v>158</v>
      </c>
      <c r="B20" s="6" t="n">
        <v>11538</v>
      </c>
      <c r="C20" s="5" t="n">
        <v>-11538</v>
      </c>
    </row>
    <row r="21" spans="1:7">
      <c r="A21" s="4" t="s">
        <v>159</v>
      </c>
      <c r="B21" s="5" t="n">
        <v>1153846</v>
      </c>
    </row>
    <row r="22" spans="1:7">
      <c r="A22" s="4" t="s">
        <v>160</v>
      </c>
      <c r="C22" s="5" t="n">
        <v>35557</v>
      </c>
      <c r="E22" s="5" t="n">
        <v>35557</v>
      </c>
      <c r="G22" s="5" t="n">
        <v>35557</v>
      </c>
    </row>
    <row r="23" spans="1:7">
      <c r="A23" s="4" t="s">
        <v>161</v>
      </c>
      <c r="D23" s="5" t="n">
        <v>-333222</v>
      </c>
      <c r="E23" s="5" t="n">
        <v>-333222</v>
      </c>
      <c r="F23" s="5" t="n">
        <v>46454</v>
      </c>
      <c r="G23" s="5" t="n">
        <v>-286768</v>
      </c>
    </row>
    <row r="24" spans="1:7">
      <c r="A24" s="4" t="s">
        <v>162</v>
      </c>
      <c r="B24" s="6" t="n">
        <v>4131311</v>
      </c>
      <c r="C24" s="5" t="n">
        <v>120776725</v>
      </c>
      <c r="D24" s="5" t="n">
        <v>-126327942</v>
      </c>
      <c r="E24" s="5" t="n">
        <v>-1419906</v>
      </c>
      <c r="F24" s="5" t="n">
        <v>1706474</v>
      </c>
      <c r="G24" s="5" t="n">
        <v>286568</v>
      </c>
    </row>
    <row r="25" spans="1:7">
      <c r="A25" s="4" t="s">
        <v>163</v>
      </c>
      <c r="B25" s="5" t="n">
        <v>413131143</v>
      </c>
    </row>
    <row r="26" spans="1:7">
      <c r="A26" s="4" t="s">
        <v>166</v>
      </c>
      <c r="B26" s="6" t="n">
        <v>4131683</v>
      </c>
      <c r="C26" s="5" t="n">
        <v>120805997</v>
      </c>
      <c r="D26" s="5" t="n">
        <v>-126541421</v>
      </c>
      <c r="E26" s="5" t="n">
        <v>-1603741</v>
      </c>
      <c r="F26" s="5" t="n">
        <v>1757875</v>
      </c>
      <c r="G26" s="5" t="n">
        <v>154134</v>
      </c>
    </row>
    <row r="27" spans="1:7">
      <c r="A27" s="4" t="s">
        <v>167</v>
      </c>
      <c r="B27" s="5" t="n">
        <v>413168301</v>
      </c>
    </row>
    <row r="28" spans="1:7">
      <c r="A28" s="4" t="s">
        <v>152</v>
      </c>
      <c r="B28" s="6" t="n">
        <v>993</v>
      </c>
      <c r="C28" s="5" t="n">
        <v>4043</v>
      </c>
      <c r="E28" s="5" t="n">
        <v>5036</v>
      </c>
      <c r="G28" s="5" t="n">
        <v>5036</v>
      </c>
    </row>
    <row r="29" spans="1:7">
      <c r="A29" s="4" t="s">
        <v>153</v>
      </c>
      <c r="B29" s="5" t="n">
        <v>99372</v>
      </c>
    </row>
    <row r="30" spans="1:7">
      <c r="A30" s="4" t="s">
        <v>154</v>
      </c>
      <c r="B30" s="6" t="n">
        <v>2798</v>
      </c>
      <c r="C30" s="5" t="n">
        <v>-2798</v>
      </c>
    </row>
    <row r="31" spans="1:7">
      <c r="A31" s="4" t="s">
        <v>155</v>
      </c>
      <c r="B31" s="5" t="n">
        <v>279767</v>
      </c>
    </row>
    <row r="32" spans="1:7">
      <c r="A32" s="4" t="s">
        <v>156</v>
      </c>
      <c r="B32" s="6" t="n">
        <v>34330</v>
      </c>
      <c r="C32" s="5" t="n">
        <v>171650</v>
      </c>
      <c r="E32" s="5" t="n">
        <v>205980</v>
      </c>
      <c r="G32" s="5" t="n">
        <v>205980</v>
      </c>
    </row>
    <row r="33" spans="1:7">
      <c r="A33" s="4" t="s">
        <v>157</v>
      </c>
      <c r="B33" s="5" t="n">
        <v>3433000</v>
      </c>
    </row>
    <row r="34" spans="1:7">
      <c r="A34" s="4" t="s">
        <v>158</v>
      </c>
      <c r="B34" s="6" t="n">
        <v>28250</v>
      </c>
      <c r="C34" s="5" t="n">
        <v>55750</v>
      </c>
      <c r="E34" s="5" t="n">
        <v>84000</v>
      </c>
      <c r="G34" s="5" t="n">
        <v>84000</v>
      </c>
    </row>
    <row r="35" spans="1:7">
      <c r="A35" s="4" t="s">
        <v>159</v>
      </c>
      <c r="B35" s="5" t="n">
        <v>2825000</v>
      </c>
    </row>
    <row r="36" spans="1:7">
      <c r="A36" s="4" t="s">
        <v>160</v>
      </c>
      <c r="C36" s="5" t="n">
        <v>113093</v>
      </c>
      <c r="E36" s="5" t="n">
        <v>113093</v>
      </c>
      <c r="G36" s="5" t="n">
        <v>113093</v>
      </c>
    </row>
    <row r="37" spans="1:7">
      <c r="A37" s="4" t="s">
        <v>128</v>
      </c>
      <c r="F37" s="5" t="n">
        <v>-6200</v>
      </c>
      <c r="G37" s="5" t="n">
        <v>-6200</v>
      </c>
    </row>
    <row r="38" spans="1:7">
      <c r="A38" s="4" t="s">
        <v>161</v>
      </c>
      <c r="D38" s="5" t="n">
        <v>-972689</v>
      </c>
      <c r="E38" s="5" t="n">
        <v>-972689</v>
      </c>
      <c r="F38" s="5" t="n">
        <v>314935</v>
      </c>
      <c r="G38" s="5" t="n">
        <v>-657754</v>
      </c>
    </row>
    <row r="39" spans="1:7">
      <c r="A39" s="4" t="s">
        <v>168</v>
      </c>
      <c r="B39" s="6" t="n">
        <v>4198054</v>
      </c>
      <c r="C39" s="5" t="n">
        <v>121147735</v>
      </c>
      <c r="D39" s="5" t="n">
        <v>-127514110</v>
      </c>
      <c r="E39" s="5" t="n">
        <v>-2168321</v>
      </c>
      <c r="F39" s="5" t="n">
        <v>2066610</v>
      </c>
      <c r="G39" s="5" t="n">
        <v>-101711</v>
      </c>
    </row>
    <row r="40" spans="1:7">
      <c r="A40" s="4" t="s">
        <v>169</v>
      </c>
      <c r="B40" s="5" t="n">
        <v>419805440</v>
      </c>
    </row>
    <row r="41" spans="1:7">
      <c r="A41" s="4" t="s">
        <v>170</v>
      </c>
      <c r="B41" s="6" t="n">
        <v>4197741</v>
      </c>
      <c r="C41" s="5" t="n">
        <v>121125897</v>
      </c>
      <c r="D41" s="5" t="n">
        <v>-127750572</v>
      </c>
      <c r="E41" s="5" t="n">
        <v>-2426934</v>
      </c>
      <c r="F41" s="5" t="n">
        <v>1933946</v>
      </c>
      <c r="G41" s="5" t="n">
        <v>-492988</v>
      </c>
    </row>
    <row r="42" spans="1:7">
      <c r="A42" s="4" t="s">
        <v>171</v>
      </c>
      <c r="B42" s="5" t="n">
        <v>419774105</v>
      </c>
    </row>
    <row r="43" spans="1:7">
      <c r="A43" s="4" t="s">
        <v>152</v>
      </c>
      <c r="B43" s="6" t="n">
        <v>313</v>
      </c>
      <c r="C43" s="5" t="n">
        <v>1285</v>
      </c>
      <c r="E43" s="5" t="n">
        <v>1598</v>
      </c>
      <c r="G43" s="5" t="n">
        <v>1598</v>
      </c>
    </row>
    <row r="44" spans="1:7">
      <c r="A44" s="4" t="s">
        <v>153</v>
      </c>
      <c r="B44" s="5" t="n">
        <v>31335</v>
      </c>
    </row>
    <row r="45" spans="1:7">
      <c r="A45" s="4" t="s">
        <v>160</v>
      </c>
      <c r="C45" s="5" t="n">
        <v>20553</v>
      </c>
      <c r="E45" s="5" t="n">
        <v>20553</v>
      </c>
      <c r="G45" s="5" t="n">
        <v>20553</v>
      </c>
    </row>
    <row r="46" spans="1:7">
      <c r="A46" s="4" t="s">
        <v>161</v>
      </c>
      <c r="D46" s="5" t="n">
        <v>236462</v>
      </c>
      <c r="E46" s="5" t="n">
        <v>236462</v>
      </c>
      <c r="F46" s="5" t="n">
        <v>132664</v>
      </c>
      <c r="G46" s="5" t="n">
        <v>369126</v>
      </c>
    </row>
    <row r="47" spans="1:7">
      <c r="A47" s="4" t="s">
        <v>168</v>
      </c>
      <c r="B47" s="6" t="n">
        <v>4198054</v>
      </c>
      <c r="C47" s="6" t="n">
        <v>121147735</v>
      </c>
      <c r="D47" s="6" t="n">
        <v>-127514110</v>
      </c>
      <c r="E47" s="6" t="n">
        <v>-2168321</v>
      </c>
      <c r="F47" s="6" t="n">
        <v>2066610</v>
      </c>
      <c r="G47" s="6" t="n">
        <v>-101711</v>
      </c>
    </row>
    <row r="48" spans="1:7">
      <c r="A48" s="4" t="s">
        <v>169</v>
      </c>
      <c r="B48" s="5" t="n">
        <v>4198054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0:58Z</dcterms:created>
  <dcterms:modified xmlns:dcterms="http://purl.org/dc/terms/" xmlns:xsi="http://www.w3.org/2001/XMLSchema-instance" xsi:type="dcterms:W3CDTF">2019-11-14T16:10:58Z</dcterms:modified>
</cp:coreProperties>
</file>